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IGNI" sheetId="8" r:id="rId8"/>
    <s:sheet name="NET LOSS PER COMMON SHARE ATTRI" sheetId="9" r:id="rId9"/>
    <s:sheet name="CASH, CASH EQUIVALENTS AND SHOR" sheetId="10" r:id="rId10"/>
    <s:sheet name="BUSINESS COMBINATIONS" sheetId="11" r:id="rId11"/>
    <s:sheet name="INTANGIBLE ASSETS AND GOODWILL" sheetId="12" r:id="rId12"/>
    <s:sheet name="LONG-TERM DEBT" sheetId="13" r:id="rId13"/>
    <s:sheet name="SUPPLEMENTAL CONDENSED CONSOLID" sheetId="14" r:id="rId14"/>
    <s:sheet name="STOCKHOLDERS' EQUITY" sheetId="15" r:id="rId15"/>
    <s:sheet name="INCOME TAXES" sheetId="16" r:id="rId16"/>
    <s:sheet name="FAIR VALUE MEASUREMENTS" sheetId="17" r:id="rId17"/>
    <s:sheet name="DERIVATIVE FINANCIAL INSTRUMENT" sheetId="18" r:id="rId18"/>
    <s:sheet name="STOCK-BASED COMPENSATION" sheetId="19" r:id="rId19"/>
    <s:sheet name="COMMITMENTS AND CONTINGENCIES" sheetId="20" r:id="rId20"/>
    <s:sheet name="SEGMENT INFORMATION" sheetId="21" r:id="rId21"/>
    <s:sheet name="BASIS OF PRESENTATION AND SIG22" sheetId="22" r:id="rId22"/>
    <s:sheet name="NET LOSS PER COMMON SHARE ATT23" sheetId="23" r:id="rId23"/>
    <s:sheet name="CASH, CASH EQUIVALENTS AND SH24" sheetId="24" r:id="rId24"/>
    <s:sheet name="BUSINESS COMBINATIONS (Tables)" sheetId="25" r:id="rId25"/>
    <s:sheet name="INTANGIBLE ASSETS AND GOODWILL " sheetId="26" r:id="rId26"/>
    <s:sheet name="LONG-TERM DEBT (Tables)" sheetId="27" r:id="rId27"/>
    <s:sheet name="SUPPLEMENTAL CONDENSED CONSOL28" sheetId="28" r:id="rId28"/>
    <s:sheet name="STOCKHOLDERS' EQUITY (Tables)" sheetId="29" r:id="rId29"/>
    <s:sheet name="FAIR VALUE MEASUREMENTS (Tables" sheetId="30" r:id="rId30"/>
    <s:sheet name="DERIVATIVE FINANCIAL INSTRUME31" sheetId="31" r:id="rId31"/>
    <s:sheet name="STOCK-BASED COMPENSATION (Table" sheetId="32" r:id="rId32"/>
    <s:sheet name="COMMITMENTS AND CONTINGENCIES C" sheetId="33" r:id="rId33"/>
    <s:sheet name="SEGMENT INFORMATION (Tables)" sheetId="34" r:id="rId34"/>
    <s:sheet name="BASIS OF PRESENTATION AND SIG35" sheetId="35" r:id="rId35"/>
    <s:sheet name="NET LOSS PER COMMON SHARE ATT36" sheetId="36" r:id="rId36"/>
    <s:sheet name="NET LOSS PER COMMON SHARE ATT37" sheetId="37" r:id="rId37"/>
    <s:sheet name="NET LOSS PER COMMON SHARE ATT38" sheetId="38" r:id="rId38"/>
    <s:sheet name="CASH, CASH EQUIVALENTS AND SH39" sheetId="39" r:id="rId39"/>
    <s:sheet name="BUSINESS COMBINATIONS BUSINESS " sheetId="40" r:id="rId40"/>
    <s:sheet name="BUSINESS COMBINATIONS BUSINES41" sheetId="41" r:id="rId41"/>
    <s:sheet name="BUSINESS COMBINATIONS BUSINES42" sheetId="42" r:id="rId42"/>
    <s:sheet name="BUSINESS COMBINATIONS BUSINES43" sheetId="43" r:id="rId43"/>
    <s:sheet name="BUSINESS COMBINATIONS BUSINES44" sheetId="44" r:id="rId44"/>
    <s:sheet name="BUSINESS COMBINATIONS BUSINES45" sheetId="45" r:id="rId45"/>
    <s:sheet name="BUSINESS COMBINATIONS BUSINES46" sheetId="46" r:id="rId46"/>
    <s:sheet name="INTANGIBLE ASSETS AND GOODWIL47" sheetId="47" r:id="rId47"/>
    <s:sheet name="INTANGIBLE ASSETS AND GOODWIL48" sheetId="48" r:id="rId48"/>
    <s:sheet name="INTANGIBLE ASSETS AND GOODWIL49" sheetId="49" r:id="rId49"/>
    <s:sheet name="INTANGIBLE ASSETS AND GOODWIL50" sheetId="50" r:id="rId50"/>
    <s:sheet name="INTANGIBLE ASSETS AND GOODWIL51" sheetId="51" r:id="rId51"/>
    <s:sheet name="LONG-TERM DEBT - SUMMARY (Detai" sheetId="52" r:id="rId52"/>
    <s:sheet name="LONG-TERM DEBT - 1.50% CONVERTI" sheetId="53" r:id="rId53"/>
    <s:sheet name="LONG-TERM DEBT - NOTE HEDGES AN" sheetId="54" r:id="rId54"/>
    <s:sheet name="LONG-TERM DEBT - CREDIT AGREEME" sheetId="55" r:id="rId55"/>
    <s:sheet name="LONG-TERM DEBT - CREDIT AGREE56" sheetId="56" r:id="rId56"/>
    <s:sheet name="LONG-TERM DEBT - DEBT COVENANT " sheetId="57" r:id="rId57"/>
    <s:sheet name="LONG-TERM DEBT - FUTURE AMORTIZ" sheetId="58" r:id="rId58"/>
    <s:sheet name="LONG-TERM DEBT - INTEREST EXPEN" sheetId="59" r:id="rId59"/>
    <s:sheet name="SUPPLEMENTAL CONDENSED CONSOL60" sheetId="60" r:id="rId60"/>
    <s:sheet name="SUPPLEMENTAL CONDENSED CONSOL61" sheetId="61" r:id="rId61"/>
    <s:sheet name="SUPPLEMENTAL CONDENSED CONSOL62" sheetId="62" r:id="rId62"/>
    <s:sheet name="STOCKHOLDERS' EQUITY STOCKHOLDE" sheetId="63" r:id="rId63"/>
    <s:sheet name="STOCKHOLDERS' EQUITY STOCKHOL64" sheetId="64" r:id="rId64"/>
    <s:sheet name="STOCKHOLDERS' EQUITY - TREASURY" sheetId="65" r:id="rId65"/>
    <s:sheet name="STOCKHOLDERS' EQUITY STOCKHOL66" sheetId="66" r:id="rId66"/>
    <s:sheet name="STOCKHOLDERS' EQUITY STOCKHOL67" sheetId="67" r:id="rId67"/>
    <s:sheet name="INCOME TAXES INCOME TAXES - PRO" sheetId="68" r:id="rId68"/>
    <s:sheet name="INCOME TAXES INCOME TAXES - UNR" sheetId="69" r:id="rId69"/>
    <s:sheet name="FAIR VALUE MEASUREMENTS - FAIR " sheetId="70" r:id="rId70"/>
    <s:sheet name="FAIR VALUE MEASUREMENTS - CONTI" sheetId="71" r:id="rId71"/>
    <s:sheet name="FAIR VALUE MEASUREMENTS - OTHER" sheetId="72" r:id="rId72"/>
    <s:sheet name="DERIVATIVE FINANCIAL INSTRUME73" sheetId="73" r:id="rId73"/>
    <s:sheet name="DERIVATIVE FINANCIAL INSTRUME74" sheetId="74" r:id="rId74"/>
    <s:sheet name="DERIVATIVE FINANCIAL INSTRUME75" sheetId="75" r:id="rId75"/>
    <s:sheet name="DERIVATIVE FINANCIAL INSTRUME76" sheetId="76" r:id="rId76"/>
    <s:sheet name="STOCK-BASED COMPENSATION STOCK-" sheetId="77" r:id="rId77"/>
    <s:sheet name="STOCK-BASED COMPENSATION STOC78" sheetId="78" r:id="rId78"/>
    <s:sheet name="STOCK-BASED COMPENSATION STOC79" sheetId="79" r:id="rId79"/>
    <s:sheet name="STOCK-BASED COMPENSATION STOC80" sheetId="80" r:id="rId80"/>
    <s:sheet name="STOCK-BASED COMPENSATION STOC81" sheetId="81" r:id="rId81"/>
    <s:sheet name="COMMITMENTS AND CONTINGENCIES82" sheetId="82" r:id="rId82"/>
    <s:sheet name="COMMITMENTS AND CONTINGENCIES83" sheetId="83" r:id="rId83"/>
    <s:sheet name="SEGMENT INFORMATION - SEGMENT O" sheetId="84" r:id="rId84"/>
  </s:sheets>
  <s:definedNames/>
  <s:calcPr calcId="124519" calcMode="auto" fullCalcOnLoad="1"/>
</s:workbook>
</file>

<file path=xl/sharedStrings.xml><?xml version="1.0" encoding="utf-8"?>
<sst xmlns="http://schemas.openxmlformats.org/spreadsheetml/2006/main" uniqueCount="693">
  <si>
    <t>Document and Entity Information - shares</t>
  </si>
  <si>
    <t>3 Months Ended</t>
  </si>
  <si>
    <t>Apr. 30, 2016</t>
  </si>
  <si>
    <t>May. 13, 2016</t>
  </si>
  <si>
    <t>Document And Entity Information</t>
  </si>
  <si>
    <t>Entity Registrant Name</t>
  </si>
  <si>
    <t>VERINT SYSTEMS INC</t>
  </si>
  <si>
    <t>Entity Central Index Key</t>
  </si>
  <si>
    <t>Current Fiscal Year End Date</t>
  </si>
  <si>
    <t>--01-31</t>
  </si>
  <si>
    <t>Entity Current Reporting Status</t>
  </si>
  <si>
    <t>Yes</t>
  </si>
  <si>
    <t>Entity Filer Category</t>
  </si>
  <si>
    <t>Large Accelerated Filer</t>
  </si>
  <si>
    <t>Document Type</t>
  </si>
  <si>
    <t>10-Q</t>
  </si>
  <si>
    <t>Document Period End Date</t>
  </si>
  <si>
    <t>Apr. 30,
		2016</t>
  </si>
  <si>
    <t>Document Fiscal Year Focus</t>
  </si>
  <si>
    <t>Document Fiscal Period Focus</t>
  </si>
  <si>
    <t>Q1</t>
  </si>
  <si>
    <t>Amendment Flag</t>
  </si>
  <si>
    <t>false</t>
  </si>
  <si>
    <t>Entity Well-known Seasoned Issuer</t>
  </si>
  <si>
    <t>Entity Voluntary Filers</t>
  </si>
  <si>
    <t>No</t>
  </si>
  <si>
    <t>Entity Common Stock, Shares Outstanding</t>
  </si>
  <si>
    <t>Condensed Consolidated Balance Sheets - USD ($) $ in Thousands</t>
  </si>
  <si>
    <t>Jan. 31, 2016</t>
  </si>
  <si>
    <t>Current Assets:</t>
  </si>
  <si>
    <t>Cash and cash equivalents</t>
  </si>
  <si>
    <t>Restricted cash and bank time deposits</t>
  </si>
  <si>
    <t>Short-term investments</t>
  </si>
  <si>
    <t>Accounts receivable, net of allowance for doubtful accounts of $1.8 million and $1.2 million, respectively</t>
  </si>
  <si>
    <t>Inventories</t>
  </si>
  <si>
    <t>Deferred cost of revenue</t>
  </si>
  <si>
    <t>Prepaid expenses and other current assets</t>
  </si>
  <si>
    <t>Total current assets</t>
  </si>
  <si>
    <t>Property and equipment, net</t>
  </si>
  <si>
    <t>Goodwill</t>
  </si>
  <si>
    <t>Intangible assets, net</t>
  </si>
  <si>
    <t>Capitalized software development costs, net</t>
  </si>
  <si>
    <t>Long-term deferred cost of revenue</t>
  </si>
  <si>
    <t>Other assets</t>
  </si>
  <si>
    <t>Total assets</t>
  </si>
  <si>
    <t>Current Liabilities:</t>
  </si>
  <si>
    <t>Accounts payable</t>
  </si>
  <si>
    <t>Accrued expenses and other current liabilities</t>
  </si>
  <si>
    <t>Deferred revenue</t>
  </si>
  <si>
    <t>Total current liabilities</t>
  </si>
  <si>
    <t>Long-term debt</t>
  </si>
  <si>
    <t>Long-term deferred revenue</t>
  </si>
  <si>
    <t>Other liabilities</t>
  </si>
  <si>
    <t>Total liabilities</t>
  </si>
  <si>
    <t>Commitments and Contingencies</t>
  </si>
  <si>
    <t xml:space="preserve"> </t>
  </si>
  <si>
    <t>Stockholders' Equity:</t>
  </si>
  <si>
    <t>Preferred stock - $0.001 par value; authorized 2,207,000 shares at April 30, 2016 and January 31, 2016, respectively; none issued.</t>
  </si>
  <si>
    <t>Common stock - $0.001 par value; authorized 120,000,000 shares. Issued 63,046,000 and 62,614,000 shares; outstanding 62,198,000 and 62,266,000 shares at April 30, 2016 and January 31, 2016, respectively.</t>
  </si>
  <si>
    <t>Additional paid-in capital</t>
  </si>
  <si>
    <t>Treasury stock, at cost - 848,000 and 348,000 shares at April 30, 2016 and January 31, 2016, respectively.</t>
  </si>
  <si>
    <t>Accumulated deficit</t>
  </si>
  <si>
    <t>Accumulated other comprehensive loss</t>
  </si>
  <si>
    <t>Total Verint Systems Inc.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Operations - USD ($) shares in Thousands, $ in Thousands</t>
  </si>
  <si>
    <t>Apr. 30, 2015</t>
  </si>
  <si>
    <t>Revenue:</t>
  </si>
  <si>
    <t>Product</t>
  </si>
  <si>
    <t>Service and support</t>
  </si>
  <si>
    <t>Total revenue</t>
  </si>
  <si>
    <t>Cost of revenue:</t>
  </si>
  <si>
    <t>Amortization of acquired technology</t>
  </si>
  <si>
    <t>Total cost of revenue</t>
  </si>
  <si>
    <t>Gross profit</t>
  </si>
  <si>
    <t>Operating expenses:</t>
  </si>
  <si>
    <t>Research and development, net</t>
  </si>
  <si>
    <t>Selling, general and administrative</t>
  </si>
  <si>
    <t>Amortization of other acquired intangible assets</t>
  </si>
  <si>
    <t>Total operating expenses</t>
  </si>
  <si>
    <t>Operating (loss) income</t>
  </si>
  <si>
    <t>Other income (expense), net:</t>
  </si>
  <si>
    <t>Interest income</t>
  </si>
  <si>
    <t>Interest expense</t>
  </si>
  <si>
    <t>Other income, net</t>
  </si>
  <si>
    <t>Total other expense, net</t>
  </si>
  <si>
    <t>(Loss) Income before provision for income taxes</t>
  </si>
  <si>
    <t>Provision for income taxes</t>
  </si>
  <si>
    <t>Net (loss) income</t>
  </si>
  <si>
    <t>Net income attributable to noncontrolling interest</t>
  </si>
  <si>
    <t>Net loss attributable to Verint Systems Inc.</t>
  </si>
  <si>
    <t>Net loss per common share attributable to Verint Systems Inc.</t>
  </si>
  <si>
    <t>Basic (in dollars per share)</t>
  </si>
  <si>
    <t>Diluted (in dollars per share)</t>
  </si>
  <si>
    <t>Weighted-average common shares outstanding</t>
  </si>
  <si>
    <t>Basic (in shares)</t>
  </si>
  <si>
    <t>Diluted (in shares)</t>
  </si>
  <si>
    <t>Condensed Consolidated Statements of Comprehensive (Loss) Income - USD ($) $ in Thousands</t>
  </si>
  <si>
    <t>Other comprehensive income (loss), net of reclassification adjustments:</t>
  </si>
  <si>
    <t>Foreign currency translation adjustments</t>
  </si>
  <si>
    <t>Net unrealized gains on available-for-sale securities</t>
  </si>
  <si>
    <t>Provision for income taxes on net unrealized gains on foreign exchange contracts designated as hedges</t>
  </si>
  <si>
    <t>Other comprehensive income</t>
  </si>
  <si>
    <t>Comprehensive income</t>
  </si>
  <si>
    <t>Comprehensive income attributable to noncontrolling interest</t>
  </si>
  <si>
    <t>Comprehensive (loss) income attributable to Verint Systems Inc.</t>
  </si>
  <si>
    <t>Foreign currency forward contracts</t>
  </si>
  <si>
    <t>Net unrealized gains (losses) on derivatives designated as cash flow hedges</t>
  </si>
  <si>
    <t>Interest rate swap</t>
  </si>
  <si>
    <t>Condensed Consolidated Statements of Stockholders' Equity - USD ($) $ in Thousands</t>
  </si>
  <si>
    <t>Total</t>
  </si>
  <si>
    <t>Common Stock</t>
  </si>
  <si>
    <t>Additional Paid-in Capital</t>
  </si>
  <si>
    <t>Treasury Stock</t>
  </si>
  <si>
    <t>Accumulated Deficit</t>
  </si>
  <si>
    <t>Accumulated Other Comprehensive Loss</t>
  </si>
  <si>
    <t>Total Verint Systems Inc. Stockholders' Equity</t>
  </si>
  <si>
    <t>Noncontrolling Interest</t>
  </si>
  <si>
    <t>Balances at Jan. 31, 2015</t>
  </si>
  <si>
    <t>Balances (in shares) at Jan. 31, 2015</t>
  </si>
  <si>
    <t>Increase (Decrease) in Stockholders' Equity</t>
  </si>
  <si>
    <t>Other comprehensive income (loss)</t>
  </si>
  <si>
    <t>Stock-based compensation - equity-classified awards</t>
  </si>
  <si>
    <t>Exercises of stock options</t>
  </si>
  <si>
    <t>Exercises of stock options (in shares)</t>
  </si>
  <si>
    <t>Common stock issued for stock awards and stock bonuses</t>
  </si>
  <si>
    <t>Common stock issued for stock awards and stock bonuses (in shares)</t>
  </si>
  <si>
    <t>Purchases of treasury stock</t>
  </si>
  <si>
    <t>Purchases of treasury stock (in shares)</t>
  </si>
  <si>
    <t>Tax effects from stock award plans</t>
  </si>
  <si>
    <t>Balances at Apr. 30, 2015</t>
  </si>
  <si>
    <t>Balances (in shares) at Apr. 30, 2015</t>
  </si>
  <si>
    <t>Balances at Jan. 31, 2016</t>
  </si>
  <si>
    <t>Balances (in shares) at Jan. 31, 2016</t>
  </si>
  <si>
    <t>Balances at Apr. 30, 2016</t>
  </si>
  <si>
    <t>Balances (in shares) at Apr. 30, 2016</t>
  </si>
  <si>
    <t>Condensed Consolidated Statements of Cash Flows - USD ($) $ in Thousands</t>
  </si>
  <si>
    <t>Cash flows from operating activities:</t>
  </si>
  <si>
    <t>Adjustments to reconcile net (loss) income to net cash provided by operating activities:</t>
  </si>
  <si>
    <t>Depreciation and amortization</t>
  </si>
  <si>
    <t>Stock-based compensation, excluding cash-settled awards</t>
  </si>
  <si>
    <t>Amortization of discount on convertible notes</t>
  </si>
  <si>
    <t>Non-cash losses (gain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Maturities and sales of investments</t>
  </si>
  <si>
    <t>Cash paid for capitalized software development costs</t>
  </si>
  <si>
    <t>Change in restricted cash and bank time deposits, including long-term portion, and other investing activities, net</t>
  </si>
  <si>
    <t>Net cash used in investing activities</t>
  </si>
  <si>
    <t>Cash flows from financing activities:</t>
  </si>
  <si>
    <t>Repayments of borrowings and other financing obligations</t>
  </si>
  <si>
    <t>Proceeds from exercises of stock options</t>
  </si>
  <si>
    <t>Payments of contingent consideration for business combinations (financing portion)</t>
  </si>
  <si>
    <t>Other financing activities</t>
  </si>
  <si>
    <t>Net cash used in financing activities</t>
  </si>
  <si>
    <t>Effect of foreign currency exchange rate changes on cash and cash equivalents</t>
  </si>
  <si>
    <t>Net (decrease) increase in cash and cash equivalents</t>
  </si>
  <si>
    <t>Cash and cash equivalents, beginning of period</t>
  </si>
  <si>
    <t>Cash and cash equivalents, end of period</t>
  </si>
  <si>
    <t>BASIS OF PRESENTATION AND SIGNIFICANT ACCOUNTING POLICIES</t>
  </si>
  <si>
    <t>Accounting Policies [Abstract]</t>
  </si>
  <si>
    <t>SUMMARY OF SIGNIFICANT ACCOUNTING POLICIES</t>
  </si>
  <si>
    <t>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is a global leader in Actionable Intelligence solutions. Actionable Intelligence is a necessity in a dynamic world of massive information growth because it empowers organizations with crucial insights and enables decision makers to anticipate, respond, and take action. With Verint solutions and value-added services, organizations of all sizes and across many industries can make more timely and effective decisions. Today, more than 10,000 organizations in 180 countries, including over 80 percent of the Fortune 100, use Verint solutions to improve enterprise performance and make the world a safer place. Verint’s vision is to create A Smarter World with Actionable Intelligence ® . Our Actionable Intelligence solutions help organizations address three important challenges: Customer Engagement Optimization; Security Intelligence; and Fraud, Risk, and Compliance. We help our customers capture large amounts of information from numerous data types and sources, use analytics to glean insights from the information, and leverage the resulting Actionable Intelligence to help achieve their customer engagement, enhanced security, and risk mitigation goals. Headquartered in Melville, New York, we support our customers around the globe directly and with an extensive network of selling and support partners.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iled with the U.S. Securities and Exchange Commission ("SEC") for the year ended January 31, 2016. The condensed consolidated statements of operations, comprehensive (loss) income, stockholders’ equity, and cash flows for the periods ended April 30, 2016 and 2015, and the condensed consolidated balance sheet as of April 30, 2016, are not audited but reflect all adjustments that are of a normal recurring nature and that are considered necessary for a fair presentation of the results for the periods shown. The condensed consolidated balance sheet as of January 31, 2016 is derived from the audited consolidated financial statements presented in our Annual Report on Form 10-K for the year ended January 31, 2016.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iled with the SEC for the year ended January 31, 2016. The results for interim periods are not necessarily indicative of a full year’s results. Reclassification Within Condensed Consolidated Statements of Cash Flows Certain amounts within the presentation of net cash provided by operating activities in our condensed consolidated statement of cash flows for the three months ended April 30, 2015 have been reclassified to conform to the current period's presentation. These reclassifications had no effect on net cash provided by operating activities. 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The noncontrolling interest in this joint venture is reflected within stockholders’ equity on our condensed consolidated balance sheet, but separately from our equity. We have two majority owned subsidiaries for which we hold an option to acquire the noncontrolling interest. We consider the option to be an in-substance investment in the noncontrolling common stock of each such subsidiary. We include the fair value of the option within other liabilities and do not recognize noncontrolling interests in these subsidiaries. We include the results of operations of acquired companies from the date of acquisition. All significant intercompany transactions and balances are eliminated. Investments in companies in which we have less than a 20% ownership interest and do not exercise significant influence are accounted for at cost.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Significant Accounting Policies Our significant accounting policies are described in Note 1 to the consolidated financial statements included in our Annual Report on Form 10-K for the year ended January 31, 2016. There were no material changes to our significant accounting policies during the three months ended April 30, 2016. Recent Accounting Pronouncements New Accounting Pronouncements Not Yet Effective In March 2016, the Financial Accounting Standards Board ("FASB") issued Accounting Standards Update ("ASU") No. 2016-09, Compensation—Stock Compensation (Topic 718), which amends the accounting for stock-based compensation and requires excess tax benefits and deficiencies to be recognized as a component of income tax expense rather than stockholders' equity. This guidance also requires excess tax benefits to be presented as an operating activity on the statement of cash flows and allows an entity to make an accounting policy election to either estimate expected forfeitures or to account for them as they occur. ASU No. 2016-09 is effective for reporting periods beginning after December 15, 2016, with early adoption permitted. We are currently reviewing this standard to assess the impact on our future condensed consolidated financial statements.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and we are currently evaluating the effects that the adoption of ASU No. 2016-02 will have on our condensed consolidated financial statements, but anticipate that the new guidance will significantly impact our condensed consolidated financial statements given our significant number of leases. In May 2014, the FASB issued ASU No. 2014-09, Revenue from Contracts with Customers (Topic 606).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Early adoption is permitted, but not before the original effective date of December 15, 2016. Entities may choose from two adoption methods, with certain practical expedients. We are currently reviewing this standard to assess the impact on our future condensed consolidated financial statements and evaluating the available adoption methods.</t>
  </si>
  <si>
    <t>NET LOSS PER COMMON SHARE ATTRIBUTABLE TO VERINT SYSTEMS INC.</t>
  </si>
  <si>
    <t>Earnings Per Share [Abstract]</t>
  </si>
  <si>
    <t>NET LOSS PER COMMON SHARE ATTRIBUTABLE TO VERINT SYSTEMS INC. The following table summarizes the calculation of basic and diluted net loss per common share attributable to Verint Systems Inc. for the three months ended April 30, 2016 and 2015 : Three Months Ended (in thousands, except per share amounts) 2016 2015 Net (loss) income $ (16,193 ) $ 731 Net income attributable to noncontrolling interest 1,263 1,147 Net loss attributable to Verint Systems Inc. $ (17,456 ) $ (416 ) Weighted-average shares outstanding: Basic 62,258 61,041 Dilutive effect of employee equity award plans — — Dilutive effect of 1.50% convertible senior notes — — Dilutive effect of warrants — — Diluted 62,258 61,041 Net loss per common share attributable to Verint Systems Inc.: Basic $ (0.28 ) $ (0.01 ) Diluted $ (0.28 ) $ (0.01 ) We excluded the following weighted-average potential common shares from the calculations of diluted net income per common share during the applicable periods because their inclusion would have been anti-dilutive: Three Months Ended (in thousands) 2016 2015 Common shares excluded from calculation: Stock options and restricted stock-based awards 2,247 1,825 1.50% convertible senior notes 6,205 6,205 Warrants 6,205 6,205 In periods for which we report a net loss attributable to Verint Systems Inc., basic net loss per common share and diluted net loss per common share are identical since the effect of all potential common shares is anti-dilutive and therefore excluded. Our 1.50% convertible senior notes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as defined in Note 6, "Long-Term Debt") unless the average price of our common stock, as calculated under the terms of the Warrants, exceeds the exercise price of $75.00 per share. Our Note Hedges (as defined in Note 6, "Long-Term Debt") do not impact the calculation of diluted net income per share under the treasury stock method, because their effect would be anti-dilutive. However, in the event of an actual conversion of any or all of the Notes, the common shares that would be delivered to us under the Note Hedges would neutralize the dilutive effect of the common shares that we would issue under the Notes. As a result, actual conversion of any or all of the Notes would not increase our outstanding common stock. Up to 6,205,000 common shares could be issued upon exercise of the Warrants. Further details regarding the Notes, Note Hedges, and the Warrants appear in Note 6, "Long-Term Debt".</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 The following tables summarize our cash, cash equivalents, and short-term investments as of April 30, 2016 and January 31, 2016: April 30, 2016 (in thousands) Cost Basis Gross Unrealized Gains Gross Unrealized Losses Estimated Fair Value Cash and cash equivalents: Cash and bank time deposits $ 306,252 $ — $ — $ 306,252 Money market funds 170 — — 170 Commercial paper and corporate debt securities 17,483 — — 17,483 Total cash and cash equivalents $ 323,905 $ — $ — $ 323,905 Short-term investments: Commercial paper and corporate debt securities (available-for-sale) $ 41,036 $ — $ (5 ) $ 41,031 Bank time deposits 7,056 — — 7,056 Total short-term investments $ 48,092 $ — $ (5 ) $ 48,087 January 31, 2016 (in thousands) Cost Basis Gross Unrealized Gains Gross Unrealized Losses Estimated Fair Value Cash and cash equivalents: Cash and bank time deposits $ 334,938 $ — $ — $ 334,938 Money market funds 12,137 — — 12,137 Commercial paper and corporate debt securities 5,054 — (24 ) 5,030 Total cash and cash equivalents $ 352,129 $ — $ (24 ) $ 352,105 Short-term investments: Commercial paper and corporate debt securities (available-for-sale) $ 53,018 $ — $ (86 ) $ 52,932 Bank time deposits 3,050 — — 3,050 Total short-term investments $ 56,068 $ — $ (86 ) $ 55,982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 As of April 30, 2016 and January 31, 2016, all of our available-for-sale investments had contractual maturities of less than one year. Gains and losses on sales of available-for-sale securities during the three months ended April 30, 2016 and 2015 were not significant. During the three months ended April 30, 2016 and 2015, proceeds from maturities and sales of available-for-sale securities were $32.9 million and $5.5 million , respectively. We believe that the investments we held at April 30, 2016 were not other-than-temporarily impaired. We held available-for-sale securities with aggregate fair values of $17.0 million which had insignificant unrealized losses at April 30, 2016 . We do not intend to sell our available-for-sale securities and it is not more likely than not that we will be required to sell them before recovery at par, which may be at maturity.</t>
  </si>
  <si>
    <t>BUSINESS COMBINATIONS</t>
  </si>
  <si>
    <t>Business Combinations [Abstract]</t>
  </si>
  <si>
    <t>BUSINESS COMBINATIONS Three Months Ended April 30, 2016 Contact Solutions, LLC On February 19, 2016, we completed the acquisition of Contact Solutions, LLC ("Contact Solutions"), a provider of real-time, contextual self-service solutions, based in Reston, Virginia. The purchase price consisted of $66.9 million of cash paid at closing, and a $2.4 million post-closing purchase price adjustment based upon a determination of Contact Solutions' acquisition-date working capital, which was unpaid at April 30, 2016. The cash paid at closing was funded with cash on hand. In connection with the purchase price allocation for Contact Solutions, the estimated fair value of undelivered performance obligations under customer contracts assumed in the acquisition was determined utilizing a cost build-up approach. The cost build-up approach calculates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 0.6 million of current and long-term deferred revenue, representing the estimated fair value of undelivered performance obligations for which payment had been received, which will be recognized as revenue as the underlying performance obligations are delivered. For undelivered performance obligations for which payment had not yet been received, we recorded a $2.9 million asset as a component of the purchase price allocation, representing the estimated fair value of these obligations, $1.2 million of which is included within prepaid expenses and other current assets, and $1.7 million of which is included in other assets. We are amortizing this asset over the underlying delivery periods, which adjusts the revenue we recognize for providing these services to its estimated fair value. Revenue and income (loss) before provision for income taxes attributable to Contact Solutions included in our condensed consolidated statement of operations for the three months ended April 30, 2016 were not significant. Transaction and related costs directly related to the acquisition of Contact Solutions, consisting primarily of professional fees and integration expenses, were $0.3 million for the three months ended April 30, 2016 , and were expensed as incurred and are included in selling, general and administrative expenses. The purchase price allocation for Contact Solutions has been prepared on a preliminary basis and changes to those allocations may occur as additional information becomes available during the measurement period (up to one year from the acquisition date). Fair values still under review include values assigned to identifiable intangible assets and certain pre-acquisition loss contingencies. The purchase price was allocated to the tangible and intangible assets acquired and liabilities assumed based on their estimated fair values on the acquisition dates, with the remaining unallocated purchase price recorded as goodwill. The fair value assigned to identifiable intangible assets acquired were determined primarily by using the income approach, which discounts expected future cash flows to present value using estimates and assumptions determined by management. Among the factors contributing to the recognition of goodwill as a component of the Contact Solutions purchase price allocation were synergies in products and technologies, and the addition of a skilled, assembled workforce. This goodwill has been assigned to our Enterprise Intelligence segment and is deductible for income tax purposes. The following table sets forth the components and the allocation of the purchase price for our acquisition of Contact Solutions. (in thousands) Amount Components of Purchase Price: Cash paid at closing $ 66,915 Other purchase price adjustments 2,439 Total purchase price $ 69,354 Allocation of Purchase Price: Net tangible assets (liabilities): Accounts receivable $ 8,102 Other current assets, including cash acquired 2,392 Property and equipment, net 7,059 Other assets 1,904 Current and other liabilities (4,943 ) Deferred revenue - current and long-term (642 ) Net tangible assets 13,872 Identifiable intangible assets: Customer relationships 18,000 Developed technology 13,100 Trademarks and trade names 2,400 Total identifiable intangible assets 33,500 Goodwill 21,982 Total purchase price allocation $ 69,354 The acquired customer relationships, developed technology, and trademarks and trade names were assigned estimated useful lives of ten years , four years , and five years , respectively, the weighted average of which is approximately 7.4 years. The acquired identifiable intangible assets are being amortized on a straight-line basis, which we believe approximates the pattern in which the assets are utilized, over their estimated useful lives. The pro forma impact of the acquisition of Contact Solutions was not material to our historical consolidated operating results and is therefore not presented. Other Business Combination During the three months ended April 30, 2016, we completed a transaction that qualified as a business combination in our Enterprise Intelligence segment. This business combination was not material to our condensed consolidated financial statements. Year Ended January 31, 2016 During the year ended January 31, 2016, we completed three business combinations: • On February 12, 2015, we completed the acquisition of a business that has been integrated into our Enterprise Intelligence operating segment. • On May 1, 2015, we completed the acquisition of a business that has been integrated into our Cyber Intelligence operating segment. • On August 11, 2015, we acquired certain technology and other assets for use in our Enterprise Intelligence operating segment in a transaction that qualified as a business combination. The combined consideration for these business combinations was approximately $49.5 million , including $33.2 million of combined cash paid at the closings. For one of these business combinations, we also agreed to make potential additional cash payments to the respective former shareholders aggregating up to approximately $30.5 million , contingent upon the achievement of certain performance targets over periods extending through April 2020. The fair value of these contingent consideration obligations was estimated to be $16.2 million at the applicable acquisition date. Included among the factors contributing to the recognition of goodwill in these transactions were synergies in products and technologies, and the addition of skilled, assembled workforces. Of the $28.7 million of goodwill associated with these business combinations, $7.7 million and $21.0 million was assigned to our Enterprise Intelligence and Cyber Intelligence segments, respectively. For income tax purposes, $5.1 million of this goodwill is deductible and $23.6 million is not deductible. $0.1 million and $0.5 million for the three months ended April 30, 2016 and 2015, respectively. All transaction and related costs were expensed as incurred and are included in selling, general and administrative expenses. The purchase price allocations for the business combinations completed during the year ended January 31, 2016 have been prepared on a preliminary basis and changes to those allocations may occur as additional information becomes available during the respective measurement periods (up to one year from the respective acquisition dates). Fair values still under review include values assigned to identifiable intangible assets, deferred income taxes and reserves for uncertain income tax positions. The following table sets forth the components and the allocations of the combined purchase prices for the business combinations completed during the year ended January 31, 2016: (in thousands) Amount Components of Purchase Prices: Cash $ 33,222 Fair value of contingent consideration 16,237 Total purchase prices $ 49,459 Allocation of Purchase Prices: Net tangible assets (liabilities): Accounts receivable $ 992 Other current assets, including cash acquired 4,274 Other assets 395 Current and other liabilities (3,037 ) Deferred revenue - current and long-term (1,872 ) Deferred income taxes - current and long-term (2,922 ) Net tangible liabilities (2,170 ) Identifiable intangible assets: Customer relationships 1,212 Developed technology 20,300 Trademarks and trade names 300 In-process research and development 1,100 Total identifiable intangible assets 22,912 Goodwill 28,717 Total purchase price allocations $ 49,459 five years to ten years, from four years to five years, and three years, respectively, the weighted average of which is approximately 4.4 years. Other Business Combination Information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densed consolidated statements of operations. Changes in the fair value of the contingent consideration obligations result from changes in discount periods and rates, and changes in probability assumptions with respect to the likelihood of achieving the performance targets. In connection with an immaterial business combination that closed during the three months ended April 30, 2016 , we recorded a contingent consideration obligation with a fair value of $7.7 million . For the three months ended April 30, 2016 and 2015, we recorded benefits of $0.7 million and $0.1 million , respectively, within selling, general and administrative expenses for changes in the fair values of contingent consideration obligations associated with business combinations. The aggregate fair value of the remaining contingent consideration obligations associated with business combinations was $27.9 million at April 30, 2016 , of which $3.8 million was recorded within accrued expenses and other current liabilities, and $24.1 million was recorded within other liabilities. Payments of contingent consideration earned under these agreements were $3.0 million and $2.2 million for the three months ended April 30, 2016 and 2015, respectively.</t>
  </si>
  <si>
    <t>INTANGIBLE ASSETS AND GOODWILL</t>
  </si>
  <si>
    <t>Goodwill and Intangible Assets Disclosure [Abstract]</t>
  </si>
  <si>
    <t>INTANGIBLE ASSETS AND GOODWILL Acquisition-related intangible assets consisted of the following as of April 30, 2016 and January 31, 2016: April 30, 2016 (in thousands) Cost Accumulated Amortization Net Intangible assets, with finite lives: Customer relationships $ 398,474 $ (223,495 ) $ 174,979 Acquired technology 226,877 (145,179 ) 81,698 Trade names 21,952 (12,561 ) 9,391 Non-competition agreements 3,047 (2,228 ) 819 Distribution network 4,440 (3,778 ) 662 Total intangible assets with finite lives 654,790 (387,241 ) 267,549 In-process research and development, with indefinite lives 1,100 — 1,100 Total intangible assets $ 655,890 $ (387,241 ) $ 268,649 January 31, 2016 (in thousands) Cost Accumulated Amortization Net Intangible assets, with finite lives: Customer relationships $ 371,722 $ (211,824 ) $ 159,898 Acquired technology 211,388 (134,391 ) 76,997 Trade names 18,457 (11,570 ) 6,887 Non-competition agreements 3,047 (2,137 ) 910 Distribution network 4,440 (3,550 ) 890 Total intangible assets with finite lives 609,054 (363,472 ) 245,582 In-process research and development, with indefinite lives 1,100 — 1,100 Total intangible assets $ 610,154 $ (363,472 ) $ 246,682 The following table presents net acquisition-related intangible assets by reportable segment as of April 30, 2016 and January 31, 2016: April 30, January 31, (in thousands) 2016 2016 Enterprise Intelligence $ 227,661 $ 201,503 Cyber Intelligence 40,692 44,802 Video Intelligence 296 377 Total $ 268,649 $ 246,682 Total amortization expense recorded for acquisition-related intangible assets was $20.5 million and $18.7 million for the three months ended April 30, 2016 and 2015,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17 (remainder of year) $ 61,842 2018 64,653 2019 36,757 2020 27,063 2021 21,046 2022 and thereafter 56,188 Total $ 267,549 No impairments of acquired intangible assets were recorded during the three months ended April 30, 2016 and 2015. Goodwill activity for the three months ended April 30, 2016 , in total and by reportable segment, was as follows: Reportable Segment (in thousands) Total Enterprise Intelligence Cyber Intelligence Video Intelligence Year Ended January 31, 2016: Goodwill, gross, at January 31, 2016 $ 1,274,041 $ 1,079,746 $ 120,719 $ 73,576 Accumulated impairment losses through January 31, 2016 (66,865 ) (30,791 ) — (36,074 ) Goodwill, net, at January 31, 2016 1,207,176 1,048,955 120,719 37,502 Business combinations 30,612 30,612 — — Foreign currency translation and other 10,322 9,076 517 729 Goodwill, net, at April 30, 2016 $ 1,248,110 $ 1,088,643 $ 121,236 $ 38,231 Balance at April 30, 2016: Goodwill, gross, at April 30, 2016 $ 1,314,975 $ 1,119,434 $ 121,236 $ 74,305 Accumulated impairment losses through April 30, 2016 (66,865 ) (30,791 ) — (36,074 ) Goodwill, net, at April 30, 2016 $ 1,248,110 $ 1,088,643 $ 121,236 $ 38,231 No events or circumstances indicating the potential for goodwill impairment were identified during the three months ended April 30, 2016 .</t>
  </si>
  <si>
    <t>LONG-TERM DEBT</t>
  </si>
  <si>
    <t>Long-term Debt, Unclassified [Abstract]</t>
  </si>
  <si>
    <t>LONG-TERM DEBT The following table summarizes our long-term debt at April 30, 2016 and January 31, 2016: April 30, January 31, (in thousands) 2016 2016 1.50% Convertible Senior Notes $ 400,000 $ 400,000 February 2014 Term Loans 130,729 130,729 March 2014 Term Loans 280,413 280,413 Other debt 1,015 — Less: Unamortized debt discounts and issuance costs (70,108 ) (73,055 ) Total debt 742,049 738,087 Less: current maturities 4,171 2,104 Long-term debt $ 737,878 $ 735,983 Current maturities of long-term debt are reported within accrued expenses and other current liabilities on the condensed consolidated balance sheet. 1.50% Convertible Senior Notes On June 18, 2014, we issued $400.0 million in aggregate principal amount of 1.50% convertible senior notes ("Notes") due June 1, 2021, unless earlier converted by the holders pursuant to their terms. Net proceeds from the Notes after underwriting discounts were $391.9 million . The Notes pay interest in cash semiannually in arrears at a rate of 1.50% per annum. The Notes are convertible into, at our election, cash, shares of common stock, or a combination of both, subject to satisfaction of specified conditions and during specified periods. If converted, we currently intend to pay cash in respect of the principal amount of the Notes.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 On or after December 1, 2020 until the close of business on the second scheduled trading day immediately preceding the maturity date, holders may surrender their Notes for conversion regardless of whether any of the other specified conditions for conversion have been satisfied. As of April 30, 2016 , the Notes were not convertible. In accordance with accounting guidance for convertible debt with a cash conversion option, we separately accounted for the debt and equity components of the Notes in a manner that reflected our estimated nonconvertible debt borrowing rate. We estimated the debt and equity components of the Notes to be $319.9 million and $80.1 million , respectively, at the issuance date, assuming a 5.00% non-convertible borrowing rate. The equity component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Issuance costs attributable to the debt component of the Notes were netted against long-term debt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April 30, 2016. As of April 30, 2016, the carrying value of the debt component was $332.9 million , which is net of unamortized debt discount and issuance costs of $61.3 million and $5.8 million , respectively. Including the impact of the debt discount and related deferred debt issuance costs, the effective interest rate on the Notes was approximately 5.29% at April 30, 2016 . Based on the closing market price of our common stock on April 30, 2016 , the if-converted value of the Notes was less than the aggregate principal amount of the Notes. Note Hedges and Warrants 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 Note Hedges Pursuant to the Note Hedges, we purchased call options on our common stock, under which we have the right to acquire from the counterparties up to approximately 6,205,000 shares of our common stock, subject to customary anti-dilution adjustments, at a price of $64.46 ,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April 30, 2016 , we had not purchased any shares of our common stock under the Note Hedges. Warrants 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April 30, 2016 ,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 In April 2011, we entered into a credit agreement with our lenders, which was amended and restated in March 2013, and further amended in February, March, and June 2014 (the "Credit Agreement"). The Credit Agreement, as amended and restated, provides for senior secured credit facilities, comprised of $943.5 million of term loans, of which $300.0 million was borrowed in February 2014 (the "February 2014 Term Loans") and $643.5 million was borrowed in March 2014 (the "March 2014 Term Loans"), all of which matures in September 2019, and a $300.0 million revolving credit facility maturing in September 2018 (the "Revolving Credit Facility"), subject to increase and reduction from time to time, as described in the Credit Agreement. The February 2014 Term Loans were borrowed in connection with our February 2014 acquisition of Kana Software, Inc. (“Kana”). The March 2014 Term Loans were borrowed as part of a refinancing of previously outstanding amounts under the Credit Agreement. In June 2014, we utilized the majority of the combined net proceeds from the issuance of the Notes and the concurrent issuance of 5,750,000 shares of common stock to retire $530.0 million of the February 2014 Term Loans and March 2014 Term Loans, and all $106.0 million million of then-outstanding borrowings under the Revolving Credit Facility. The outstanding February 2014 Term Loans and March 2014 Term Loans incur interest at our option at either a base rate plus a spread of 1.75% or an Adjusted LIBOR Rate as defined in the Credit Agreement, plus a spread of 2.75% . As of April 30, 2016 and January 31, 2016, the interest rate on both the February 2014 Term Loans and the March 2014 Term Loans was 3.50% . Taking into account the impact of original issuance discounts, if any, and related deferred debt issuance costs, the effective interest rates on the February 2014 Term Loans and March 2014 Term Loans were approximately 4.03% and 3.58% , respectively, at that date. We are required to pay a commitment fee equal to 0.50% per annum of the undrawn portion on the Revolving Credit Facility, payable quarterly, and customary administrative agent and letter of credit fees. Debt issuance and debt modification costs, as well as original issuance discounts, incurred in connection with the Credit Agreement are deferred and amortized as adjustments to interest expense over the remaining contractual life of the associated borrowing. The Credit Agreement, contains certain customary affirmative and negative covenants for credit facilities of this type, as well as a financial covenant that currently requires us to maintain a ratio of Consolidated Total Debt to Consolidated EBITDA (each as defined in the Credit Agreement) of no greater than 4.50 to 1 . The limitations imposed by the covenants are subject to certain exceptions as detailed in the Credit Agreement. Future Principal Payments on Term Loans As of April 30, 2016, future scheduled principal payments on the February 2014 Term Loans and March 2014 Term Loans are presented in the following table: (in thousands) February 2014 March 2014 Years Ending January 31, Term Loans Term Loans 2017 (remainder of year) $ 669 $ 1,434 2018 1,337 2,869 2019 1,337 2,869 2020 127,386 273,241 Total $ 130,729 $ 280,413 Interest Expense The following table presents the components of interest expense incurred on the Notes and on borrowings under our Credit Agreement for the three months ended April 30, 2016 and 2015: Three Months Ended April 30, (in thousands) 2016 2015 1.50% Convertible Senior Notes: Interest expense at 1.50% coupon rate $ 1,500 $ 1,500 Amortization of debt discount 2,615 2,481 Amortization of deferred debt issuance costs 247 234 Total Interest Expense - 1.50% Convertible Senior Notes $ 4,362 $ 4,215 Borrowings under Credit Agreement: Interest expense at contractual rates $ 3,597 $ 3,558 Amortization of debt discounts 14 14 Amortization of deferred debt issuance costs 541 507 Total Interest Expense - Borrowings under Credit Agreement $ 4,152 $ 4,079</t>
  </si>
  <si>
    <t>SUPPLEMENTAL CONDENSED CONSOLIDATED FINANCIAL STATEMENT INFORMATION</t>
  </si>
  <si>
    <t>Organization, Consolidation and Presentation of Financial Statements [Abstract]</t>
  </si>
  <si>
    <t>SUPPLEMENTAL CONDENSED CONSOLIDATED FINANCIAL STATEMENT INFORMATION Condensed Consolidated Balance Sheets Inventories consisted of the following as of April 30, 2016 and January 31, 2016: April 30, January 31, (in thousands) 2016 2016 Raw materials $ 8,520 $ 7,177 Work-in-process 7,581 6,668 Finished goods 4,650 4,467 Total inventories $ 20,751 $ 18,312 Condensed Consolidated Statements of Operations Other income, net consisted of the following for the three months ended April 30, 2016 and 2015 : Three Months Ended April 30, (in thousands) 2016 2015 Foreign currency gains, net $ 5,925 $ 445 (Loss) gains on derivative financial instruments, net (1,559 ) 132 Other, net (547 ) (366 ) Total other income, net $ 3,819 $ 211 Condensed Consolidated Statements of Cash Flows The following table provides supplemental information regarding our condensed consolidated cash flows for the three months ended April 30, 2016 and 2015 : Three Months Ended April 30, (in thousands) 2016 2015 Cash paid for interest $ 3,698 $ 3,643 Cash payments of income taxes, net $ 16,541 $ 3,311 Non-cash investing and financing transactions: Accrued but unpaid purchases of property and equipment $ 3,642 $ 3,385 Inventory transfers to property and equipment $ 59 $ 895 Liabilities for contingent consideration in business combinations $ 7,700 $ —</t>
  </si>
  <si>
    <t>STOCKHOLDERS' EQUITY</t>
  </si>
  <si>
    <t>Stockholders' Equity Note [Abstract]</t>
  </si>
  <si>
    <t>STOCKHOLDERS’ EQUITY Dividends on Common Stock We did not declare or pay any dividends on our common stock during the three months ended April 30, 2016 and 2015. Under the terms of our Credit Agreement, we are subject to certain restrictions on declaring and paying dividends on our common stock. Share Repurchase Program On March 29, 2016, we announced that our board of directors had authorized a share repurchase program whereby we may make up to $150.0 million in purchases of our outstanding shares of common stock over the two years following the date of announcement. Under the share repurchase program, purchases can be made from time to time using a variety of methods, which may include open market purchases. The specific timing, price and size of purchases will depend on prevailing stock prices, general market and economic conditions, and other considerations, including the amount of cash generated in the U.S. and other potential uses of cash, such as acquisitions. Purchases may be made through a Rule 10b5-1 plan pursuant to pre-determined metrics set forth in such plan. The authorization of the share repurchase program does not obligate us to acquire any particular amount of common stock, and the program may be suspended or discontinued at any time. Treasury Stock Repurchased shares of common stock are recorded as treasury stock, at cost. We periodically purchase treasury stock from directors, officers, and other employees to facilitate income tax withholding and payment requirements upon vesting of equity awards. During the three months ended April 30, 2016 , we acquired 500,000 shares of treasury stock at a cost of $17.2 million , under the aforementioned share repurchase program. We did not acquire any shares of treasury stock during the three months ended April 30, 2015. At April 30, 2016 , we held approximately 848,000 shares of treasury stock with a cost of $27.4 million . At January 31, 2016, we held approximately 348,000 shares of treasury stock with a cost of $10.3 million .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as presented in our condensed consolidated statements of operations. The following table summarizes changes in the components of our accumulated other comprehensive income (loss) by component for the three months ended April 30, 2016 : (in thousands) Unrealized (Losses) Gains on Foreign Exchange Contracts Designated as Hedges Unrealized Loss on Interest Rate Swap Designated as Hedge Unrealized (Losses) Gains on Available-for-Sale Investments Foreign Currency Translation Adjustments Total Accumulated other comprehensive loss at January 31, 2016 $ (1,871 ) $ — $ (110 ) $ (114,213 ) $ (116,194 ) Other comprehensive income (loss) before reclassifications 4,797 (429 ) 105 13,232 17,705 Gains reclassified out of accumulated other comprehensive income (loss) 545 — — — 545 Net other comprehensive income (loss), current period 4,252 (429 ) 105 13,232 17,160 Accumulated other comprehensive income (loss) at April 30, 2016 $ 2,381 $ (429 ) $ (5 ) $ (100,981 ) $ (99,034 )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densed consolidated statement of operations, with presentation location, for the three months ended April 30, 2016 and 2015 were as follows: Three Months Ended April 30, (in thousands) 2016 2015 Location Unrealized gains (losses) on derivative financial instruments: Foreign currency forward contracts $ 57 $ (289 ) Cost of product revenue 43 (254 ) Cost of service and support revenue 334 (1,805 ) Research and development, net 172 (845 ) Selling, general and administrative 606 (3,193 ) Total, before income taxes (61 ) 363 (Provision) benefit for income taxes $ 545 $ (2,830 ) Total, net of income taxes</t>
  </si>
  <si>
    <t>INCOME TAXES</t>
  </si>
  <si>
    <t>Income Tax Disclosure [Abstract]</t>
  </si>
  <si>
    <t>INCOME TAXES Our interim provision for income taxes is measured using an estimated annual effective income tax rate, adjusted for discrete items that occur within the periods presented. For the three months ended April 30, 2016 , we recorded an income tax provision of $0.3 million on a pre-tax loss of $15.9 million , which represented a negative effective income tax rate of 2.1% . The income tax provision does not include income tax benefits on losses incurred by certain domestic and foreign operations where we maintain valuation allowances and is mainly the result of the activities of profitable jurisdictions. Our pre-tax losses in domestic and foreign jurisdictions where we maintain valuation allowances and do not record tax benefits were significantly higher than the pre-tax income in our profitable jurisdictions where we record a tax provision. For the three months ended April 30, 2015, we recorded an income tax provision of $0.9 million on pre-tax income of $1.7 million , which represented an effective income tax rate of 56.4% . The income tax provision does not include income tax benefits on losses incurred by certain domestic and foreign operations where we maintain valuation allowances and is mainly the result of the activities of profitable jurisdictions. In addition, following the receipt of a tax ruling in a foreign jurisdiction, we reorganized certain operations within the foreign jurisdiction, resulting in a discrete income tax benefit of $3.0 million. Our pre-tax income in profitable jurisdictions, where we record tax provisions, was slightly higher than the pre-tax losses in domestic and foreign jurisdictions where we maintain valuation allowances and do not record tax benefits. 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our federal and certain state and foreign deferred income tax assets as a result of historical losses in the most recent three-year period in the U.S. and in certain foreign jurisdictions. We intend to maintain valuation allowances until sufficient positive evidence exists to support a reversal. We had unrecognized tax benefits of $144.9 million and $142.3 million (excluding interest and penalties) as of April 30, 2016 and January 31, 2016, respectively. The accrued liability for interest and penalties was $3.2 million and $3.3 million at April 30, 2016 and January 31, 2016, respectively. Interest and penalties are recorded as a component of the provision for income taxes in our condensed consolidated statements of operations. As of April 30, 2016 and January 31, 2016, the total amount of unrecognized tax benefits that, if recognized, would impact our effective income tax rate were approximately $139.3 million and $136.6 million , respectively. We regularly assess the adequacy of our provisions for income tax contingencies in accordance with the applicable authoritative guidance on accounting for income taxes. As a result, we may adjust the reserves for unrecognized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tax benefits at April 30, 2016 could decrease by approximately $3.5 million in the next twelve months as a result of settlement of certain tax audits or lapses of statutes of limitation. Such decreases may involve the payment of additional taxes, the adjustment of deferred income taxes including the need for additional valuation allowances, and the recognition of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tax benefits; however, an estimate of such changes cannot reasonably be made.</t>
  </si>
  <si>
    <t>FAIR VALUE MEASUREMENTS</t>
  </si>
  <si>
    <t>Fair Value Disclosures [Abstract]</t>
  </si>
  <si>
    <t>FAIR VALUE MEASUREMENTS Assets and Liabilities Measured at Fair Value on a Recurring Basis Our assets and liabilities measured at fair value on a recurring basis consisted of the following as of April 30, 2016 and January 31, 2016: April 30, 2016 Fair Value Hierarchy Category (in thousands) Level 1 Level 2 Level 3 Assets: Money market funds $ 170 $ — $ — Commercial paper and corporate debt securities, classified as cash and cash equivalents — 17,483 — Short-term investments, classified as available-for-sale — 41,031 — Foreign currency forward contracts — 2,801 — Total assets $ 170 $ 61,315 $ — Liabilities: Foreign currency forward contracts $ — $ 1,841 $ — Interest rate swap agreement — 429 — Contingent consideration - business combinations — — 27,933 Total liabilities $ — $ 2,270 $ 27,933 January 31, 2016 Fair Value Hierarchy Category (in thousands) Level 1 Level 2 Level 3 Assets: Money market funds $ 12,137 $ — $ — Commercial paper and corporate debt securities, classified as cash and cash equivalents — 5,030 — Short-term investments, classified as available-for-sale — 52,932 — Foreign currency forward contracts — 113 — Total assets $ 12,137 $ 58,075 $ — Liabilities: Foreign currency forward contracts $ — $ 2,377 $ — Contingent consideration - business combinations — — 22,391 Total liabilities $ — $ 2,377 $ 22,391 The following table presents the changes in the estimated fair values of our liabilities for contingent consideration measured using significant unobservable inputs (Level 3) for the three months ended April 30, 2016 and 2015 : Three Months Ended April 30, (in thousands) 2016 2015 Fair value measurement at beginning of period $ 22,391 $ 14,507 Contingent consideration liabilities recorded for business combinations 7,700 — Changes in fair values, recorded in operating expenses 702 53 Payments of contingent consideration (2,956 ) (2,158 ) Foreign currency translation and other 96 (2 ) Fair value measurement at end of period $ 27,933 $ 12,400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Fair Value Measurements Money Market Funds - We value our money market funds using quoted active market prices for such funds. Short-term Investments and Commercial Paper - The fair values of short-term investments, as well as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Interest Rate Swap Agreement - The fair value of our interest rate swap agreement is based in part on data received from the counterparty, and represents the estimated amount we would receive or pay to settle the agreement, taking into consideration current and projected future interest rates as well as the creditworthiness of the parties, all of which can be validated through readily observable data from external sources. Contingent Consideration - Business Combinations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2.5% to 41.7% in our calculations of the estimated fair values of our contingent consideration liabilities as of April 30, 2016 . We utilized discount rates ranging from 3.0% to 41.7% in our calculations of the estimated fair values of our contingent consideration liabilities as of January 31, 2016. Other Financial Instruments The carrying amounts of accounts receivable, accounts payable, and accrued liabilities and other current liabilities approximate fair value due to their short maturities. The estimated fair values of our term loan borrowings were $412 million and $411 million at April 30, 2016 and January 31, 2016,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April 30, 2016 and January 31, 2016 did not significantly differ from par value. The estimated fair value of our revolving credit borrowings, if any, is based upon indicative market values provided by one of our lenders. We had no revolving credit borrowings at April 30, 2016 and January 31, 2016. The estimated fair values of our Notes were approximately $361 million and $367 million at April 30, 2016 and January 31, 2016, respectively. The estimated fair values of the Notes are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t>
  </si>
  <si>
    <t>DERIVATIVE FINANCIAL INSTRUMENTS</t>
  </si>
  <si>
    <t>Derivative Instruments and Hedging Activities Disclosure [Abstract]</t>
  </si>
  <si>
    <t xml:space="preserve">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Our joint venture, which has a Singapore dollar functional currency, also utilizes foreign exchange forward contracts to manage its exposure to exchange rate fluctuations related to settlements of liabilities denominated in U.S. dollars. These foreign currency forward contracts generally have maturities of no longer than twelve months, although occasionally we will execute a contract that extends beyond twelve months , depending upon the nature of the underlying risk. Notional Amounts of Derivative Financial Instruments Our outstanding derivative financial instruments consisted only of foreign currency forward contracts with notional amounts of $139.3 million and $136.4 million as of April 30, 2016 and January 31, 2016, respectively. Interest Rate Swap Agreement During the three months ended April 30, 2016, we executed a pay-fixed, receive-variable interest rate swap agreement with a multinational financial institution to partially mitigate risks associated with the variable interest rate on our term loans, under which we will pay interest at a fixed rate of 4.143% and receive variable interest of three-month LIBOR (subject to a minimum of 0.75% ), plus a spread of 2.75% , on a notional amount of $200.0 million . The effective date of the agreement is November 1, 2016 , and settlements with the counterparty will occur on a quarterly basis, beginning on February 1, 2017. The agreement will terminate on September 6, 2019 . Assuming that we elect three-month LIBOR at the term loans' interest rate reset dates, beginning on November 1, 2016 and throughout the term of the interest rate swap agreement, the annual interest rate on $200.0 million of our term loans will be fixed at 4.143% during that period. The interest rate swap agreement is designated as a cash flow hedge and as such, changes in its fair value are recognized in accumulated other comprehensive income (loss) in the condensed consolidated balance sheet and are reclassified into the statement of operations in the period in which the hedged transaction affects earnings. Hedge ineffectiveness, if any, is recognized currently in the statement of operations. Fair Values of Derivative Financial Instruments The fair values of our derivative financial instruments and their classifications in our condensed consolidated balance sheets as of April 30, 2016 and January 31, 2016 were as follows: Fair Value at April 30, January 31, (in thousands) Balance Sheet Classification 2016 2016 Derivative assets: Foreign currency forward contracts: Designated as cash flow hedges Prepaid expenses and other current assets $ 2,800 $ — Not designated as hedging instruments Prepaid expenses and other current assets 1 113 Total derivative assets $ 2,801 $ 113 Derivative liabilities: Foreign currency forward contracts: Designated as cash flow hedges Accrued expenses and other current liabilities $ 42 $ 2,108 Not designated as hedging instruments Accrued expenses and other current liabilities 1,544 239 Other liabilities 256 30 Interest rate swap agreement, designated as a cash flow hedge Accrued expenses and other current liabilities 256 — Other liabilities 173 — Total derivative liabilities $ 2,271 $ 2,377 Derivative Financial Instruments in Cash Flow Hedging Relationships The effects of derivative financial instruments designated as cash flow hedges on accumulated other comprehensive loss ("AOCL") and on the condensed consolidated statements of operations for the three months ended April 30, 2016 and 2015 were as follows: Three Months Ended April 30, (in thousands) 2016 2015 Net gains (losses) recognized in AOCL: Foreign currency forward contracts $ 5,394 $ 1,833 Interest rate swap agreement (429 ) — $ 4,965 $ 1,833 Net gains (losses) reclassified from AOCL to the condensed consolidated statements of operations: Foreign currency forward contracts $ 606 $ (3,193 ) For information regarding the line item locations of the net gains (losses) on foreign currency forward contracts reclassified out of AOCL into the condensed consolidated condensed statements of operations, see Note 8, "Stockholders' Equity". There were no gains or losses from ineffectiveness of these cash flow hedges recorded for the three months ended April 30, 2016 and 2015. All of the foreign currency forward contracts underlying the $2.4 million of net unrealized gains recorded in our accumulated other comprehensive loss at April 30, 2016 mature within twelve months, and therefore we expect all such gains to be reclassified into earnings within the next twelve months. Derivative Financial Instruments Not Designated as Hedging Instruments (Losses) gains recognized on derivative financial instruments not designated as hedging instruments in our condensed consolidated statements of operations for the three months ended April 30, 2016 and 2015 were as follows: Classification in Condensed Consolidated Statements of Operations Three Months Ended April 30, (in thousands) 2016 2015 Foreign currency forward contracts Other (expense) income, net $ (1,559 ) $ 132 </t>
  </si>
  <si>
    <t>STOCK-BASED COMPENSATION</t>
  </si>
  <si>
    <t>Disclosure of Compensation Related Costs, Share-based Payments [Abstract]</t>
  </si>
  <si>
    <t>STOCK-BASED COMPENSATION Stock-Based Compensation Expense We recognized stock-based compensation expense in the following line items on the condensed consolidated statements of operations for the three months ended April 30, 2016 and 2015 : Three Months Ended April 30, (in thousands) 2016 2015 Cost of revenue - product $ 113 $ 135 Cost of revenue - service and support 1,391 461 Research and development, net 1,462 1,263 Selling, general and administrative 12,374 12,991 Total stock-based compensation expense $ 15,340 $ 14,850 The following table summarizes stock-based compensation expense by type of award for the three months ended April 30, 2016 , and 2015 : Three Months Ended April 30, (in thousands) 2016 2015 Restricted stock units and restricted stock awards $ 13,966 $ 13,100 Stock bonus program and bonus share program 1,346 1,691 Total equity-settled awards 15,312 14,791 Phantom stock units (cash-settled awards) 28 59 Total stock-based compensation expense $ 15,340 $ 14,850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Restricted Stock Units We periodically award restricted stock units ("RSUs") to our directors, officers, and other employees. These awards contain various vesting conditions and are subject to certain restrictions and forfeiture provisions prior to vesting. The following table summarizes restricted stock unit activity and related information for the three months ended April 30, 2016 : (in thousands, except per share data) Number of RSUs Weighted-Average Grant Date Fair Value RSUs outstanding, January 31, 2016 2,649 $ 54.57 RSUs granted 1,605 $ 35.26 RSUs released (431 ) $ 48.14 RSUs forfeited (89 ) $ 57.17 RSUs outstanding, April 30, 2016 3,734 $ 46.95 Our restricted stock unit awards may include a provision which allows the awards to be settled with cash payments upon vesting, rather than with delivery of common stock, at the discretion of our board of directors. As of April 30, 2016 , for such awards that are outstanding, settlement with cash payments was not considered probable, and therefore these awards have been accounted for as equity-classified awards. With respect of our stock bonus program, activity presented in the table above only includes shares earned and released in consideration of the discount provided under that program. Consistent with the provisions of the plan under which such shares are issued, other shares issued under the stock bonus program are not included in the table above because they do not reduce available plan capacity (since such shares are deemed to be purchased by the grantee at fair value in lieu of receiving a cash bonus). Activity presented in the table above includes all shares awarded and released under the bonus share program. Further details appear below under "Stock Bonus Program" and "Bonus Share Program". As of April 30, 2016 , there was approximately $118.9 million of total unrecognized compensation expense, net of estimated forfeitures, related to unvested restricted stock units, which is expected to be recognized over a weighted-average period of 2.2 years . The unrecognized compensation expense does not include compensation expense related to shares for which a grant date has been established but the requisite service period has not begun. Stock Bonus Program Our stock bonus program permits eligible employees to receive a portion of their earned bonuses, otherwise payable in cash, in the form of discounted shares of our common stock. Executive officers are eligible to participate in this program to the extent that shares remain available for awards following the enrollment of all other participants. Shares awarded to executive officers with respect to the discount feature of the program are subject to a one -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 -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For the year ended January 31, 2016, our board of directors approved up to 125,000 shares of common stock for awards under the program and a discount of 15% . (the "2016 stock bonus program"). Awards earned under the 2016 stock bonus program are expected to be issued during the three months ended July 31, 2016. In March 2016, our board of directors approved up to 125,000 shares of common stock, and a discount of 15% , for awards under our stock bonus program for the year ending January 31, 2017. Bonus Share Program Over the past several years, our board of directors authorized the use of shares of common stock available under our equity incentive plans to award discretionary bonuses to employees other than executive officers, subject to certain limitations on the aggregate number of shares that may be issued (the "bonus share program"). There is no discount feature associated with awards under the bonus share program.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For bonuses in respect of the year ended January 31, 2016, the board of directors approved the use of up to 75,000 shares of common stock, plus any shares not used under the stock bonus program in respect of the year ended January 31, 2016, for awards under this program (not to exceed 200,000 shares in aggregate between the two programs). Shares awarded in respect of the bonus share program for the year ended January 31, 2016 are expected to be issued during the three months ended July 31, 2016. In March 2016, our board of directors authorized the continuation of the bonus share program in respect of bonuses for the year ending January 31, 2017, and has approved up to 81,250 shares of common stock, plus any shares not used under the 2017 Stock Bonus Program, for awards under this program in respect of the year ending January 31, 2017 (not to exceed 206,250 shares in aggregate between the two programs). The combined accrued liabilities for the stock bonus program and the bonus share program were $8.0 million and $6.6 million at April 30, 2016 and January 31, 2016, respectively.</t>
  </si>
  <si>
    <t>COMMITMENTS AND CONTINGENCIES</t>
  </si>
  <si>
    <t>Commitments and Contingencies Disclosure [Abstract]</t>
  </si>
  <si>
    <t>COMMITMENTS AND CONTINGENCIES Warranty Liability The following table summarizes the activity in our warranty liability, which is included in accrued expenses and other liabilities in the condensed consolidated balance sheets, for the three months ended April 30, 2016 and 2015: Three Months Ended April 30, (in thousands) 2016 2015 Warranty liability at beginning of period $ 826 $ 633 Provision charged to expenses 201 45 Warranty charges (167 ) — Foreign currency translation and other 3 (1 ) Warranty liability at end of period $ 863 $ 677 Legal Proceedings On March 26, 2009, legal actions were commenced by Ms. Orit Deutsch, a former employee of our subsidiary, Verint Systems Limited ("VSL"), against VSL in the Tel Aviv Regional Labor Court (Case Number 4186/09) (the "Deutsch Labor Action") and against CTI in the Tel Aviv District Court (Case Number 1335/09) (the "Deutsch District Action"). In the Deutsch Labor Action, Ms. Deutsch filed a motion to approve a class action lawsuit on the grounds that she purports to represent a class of our employees and former employees who were granted Verint and CTI stock options and were allegedly damaged as a result of the suspension of option exercises during our previous extended filing delay period. In the Deutsch District Action, in addition to a small amount of individual damages, Ms. Deutsch is seeking to certify a class of plaintiffs who were allegedly damaged due to their inability to exercise Verint and CTI stock options as a result of alleged negligence by CTI in its financial reporting. The class certification motions do not specify an amount of damages. On February 8, 2010, the Deutsch Labor Action was dismissed for lack of material jurisdiction and was transferred to the Tel Aviv District Court and consolidated with the Deutsch District Action. On March 16, 2009 and March 26, 2009, respectively, legal actions were commenced by Ms. Roni Katriel, a former employee of CTI's former subsidiary, Comverse Limited, against Comverse Limited in the Tel Aviv Regional Labor Court (Case Number 3444/09) (the "Katriel Labor Action") and against CTI in the Tel Aviv District Court (Case Number 1334/09) (the "Katriel District Action"). In the Katriel Labor Action, Ms. Katriel is seeking to certify a class of plaintiffs who were granted CTI stock options and were allegedly damaged as a result of the suspension of option exercises during CTI's previous extended filing delay period. In the Katriel District Action, in addition to a small amount of individual damages, Ms. Katriel is seeking to certify a class of plaintiffs who were allegedly damaged due to their inability to exercise CTI stock options as a result of alleged negligence by CTI in its financial reporting. The class certification motions do not specify an amount of damages. On March 2, 2010, the Katriel Labor Action was transferred to the Tel Aviv District Court, based on an agreed motion filed by the parties requesting such transfer. On April 4, 2012, Ms. Deutsch and Ms. Katriel filed an uncontested motion to consolidate and amend their claims and on June 7, 2012, the District Court allowed Ms. Deutsch and Ms. Katriel to file the consolidated class certification motion and an amended consolidated complaint against VSL, CTI, and Comverse Limited. Following CTI's announcement of its intention to effect the distribution of all of the issued and outstanding shares of capital stock of its former subsidiary, Comverse, Inc., on July 12, 2012, the plaintiffs filed a motion requesting that the District Court order CTI to set aside up to $150.0 million in assets to secure any future judgment. The District Court ruled that it would not decide this motion until the Deutsch and Katriel class certification motion was heard. Plaintiffs initially filed a motion to appeal this ruling in August 2012, but subsequently withdrew it in July 2014. Prior to the consummation of the Comverse share distribution, CTI either sold or transferred substantially all of its business operations and assets (other than its equity ownership interests in us and Comverse) to Comverse or unaffiliated third parties. On October 31, 2012, CTI completed the Comverse share distribution, in which it distributed all of the outstanding shares of common stock of Comverse to CTI's shareholders. As a result of the Comverse share distribution, Comverse became an independent public company and ceased to be a wholly owned subsidiary of CTI, and CTI ceased to have any material assets other than its equity interest in us. On September 9, 2015, Comverse changed its name to Xura, Inc. ("Xura"). On February 4, 2013, we merged with CTI. As a result of the merger, we have assumed certain rights and liabilities of CTI, including any liability of CTI arising out of the Deutsch District Action and the Katriel District Action. However, under the terms of the Distribution Agreement between CTI and Comverse relating to the Comverse share distribution, we, as successor to CTI, are entitled to indemnification from Comverse (now Xura) for any losses we suffer in our capacity as successor-in-interest to CTI in connection with the Deutsch District Action and the Katriel District Action. Following an unsuccessful mediation process, the proceeding before the District Court resumed and the parties have filed summations on the plaintiffs’ motion to certify the suit as a class action, which remain under consideration by the District Court. 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INFORMATION</t>
  </si>
  <si>
    <t>Segment Reporting [Abstract]</t>
  </si>
  <si>
    <t>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 Our Actionable Intelligence solutions help organizations address three important challenges: Customer Engagement Optimization; Security Intelligence; and Fraud, Risk, and Compliance. We conduct our business through three operating segments—Enterprise Intelligence Solutions ("Enterprise Intelligence"), Cyber Intelligence Solutions ("Cyber Intelligence"), and Video and Situation Intelligence Solutions ("Video Intelligence"). Organizing our business through three operating segments allows us to align our resources and domain expertise to effectively address the Actionable Intelligence market. We address the Customer Engagement Optimization market opportunity through solutions from our Enterprise Intelligence segment. We address the Security Intelligence market opportunity through solutions from our Cyber Intelligence segment and Video Intelligence segment, and we address the Fraud, Risk, and Compliance market opportunity through solutions from all three operating segments. We measure the performance of our operating segments based upon operating segment revenue and operating segment contribution. Operating segment contribution includes segment revenue and expenses incurred directly by the segment, including material costs, service costs, research and development and selling, marketing, and administrative expenses. We do not allocate certain expenses, which include the majority of general and administrative expenses, facilities and communication expenses, purchasing expenses, manufacturing support and logistic expenses, depreciation and amortization, amortization of capitalized software development costs, stock-based compensation, and special charges such as restructuring costs when calculating operating segment contribution. These expenses are included in the unallocated expenses section of the table presented below. Revenue from transactions between our operating segments is not material. Operating results by segment for the three months ended April 30, 2016 and 2015 were as follows: Three Months Ended April 30, (in thousands) 2016 2015 Revenue: Enterprise Intelligence Segment revenue $ 155,497 $ 147,399 Revenue adjustments (3,489 ) (681 ) 152,008 146,718 Cyber Intelligence Segment revenue 67,193 91,590 Revenue adjustments (65 ) (140 ) 67,128 91,450 Video Intelligence Segment revenue 26,288 31,368 Revenue adjustments — — 26,288 31,368 Total revenue $ 245,424 $ 269,536 Segment contribution: Enterprise Intelligence $ 52,321 $ 50,859 Cyber Intelligence 11,078 30,307 Video Intelligence 7,283 10,195 Total segment contribution 70,682 91,361 Unallocated expenses, net: Amortization of acquired intangible assets 20,446 18,717 Stock-based compensation 15,340 14,850 Other unallocated expenses 46,187 48,184 Total unallocated expenses, net 81,973 81,751 Operating (loss) income (11,291 ) 9,610 Other expense, net (4,572 ) (7,932 ) (Loss) income before provision for income taxes $ (15,863 ) $ 1,678 Revenue adjustments represent revenue of acquired companies which is included within segment revenue reviewed by the CODM, but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With the exception of goodwill and acquired intangible assets, we do not identify or allocate our assets by operating segment. Consequently, it is not practical to present assets by operating segment. There were no material changes in the allocation of goodwill and acquired intangible assets by operating segment during the three months ended April 30, 2016 and 2015 . The allocations of goodwill and acquired intangible assets by operating segment appear in Note 5, "Intangible Assets and Goodwill".</t>
  </si>
  <si>
    <t>BASIS OF PRESENTATION AND SIGNIFICANT ACCOUNTING POLICIES (Policies)</t>
  </si>
  <si>
    <t>Preparation of Condensed Consolidated Financial Statements</t>
  </si>
  <si>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iled with the U.S. Securities and Exchange Commission ("SEC") for the year ended January 31, 2016. The condensed consolidated statements of operations, comprehensive (loss) income, stockholders’ equity, and cash flows for the periods ended April 30, 2016 and 2015, and the condensed consolidated balance sheet as of April 30, 2016, are not audited but reflect all adjustments that are of a normal recurring nature and that are considered necessary for a fair presentation of the results for the periods shown. The condensed consolidated balance sheet as of January 31, 2016 is derived from the audited consolidated financial statements presented in our Annual Report on Form 10-K for the year ended January 31, 2016.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iled with the SEC for the year ended January 31, 2016. The results for interim periods are not necessarily indicative of a full year’s results.</t>
  </si>
  <si>
    <t>Reclassification Within Condensed Consolidated Statement of Cash Flows</t>
  </si>
  <si>
    <t>Reclassification Within Condensed Consolidated Statements of Cash Flows Certain amounts within the presentation of net cash provided by operating activities in our condensed consolidated statement of cash flows for the three months ended April 30, 2015 have been reclassified to conform to the current period's presentation. These reclassifications had no effect on net cash provided by operating activities.</t>
  </si>
  <si>
    <t>Principles of Consolidation</t>
  </si>
  <si>
    <t xml:space="preserve">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The noncontrolling interest in this joint venture is reflected within stockholders’ equity on our condensed consolidated balance sheet, but separately from our equity. We have two majority owned subsidiaries for which we hold an option to acquire the noncontrolling interest. We consider the option to be an in-substance investment in the noncontrolling common stock of each such subsidiary. We include the fair value of the option within other liabilities and do not recognize noncontrolling interests in these subsidiaries. We include the results of operations of acquired companies from the date of acquisition. All significant intercompany transactions and balances are eliminated. Investments in companies in which we have less than a 20% ownership interest and do not exercise significant influence are accounted for at cost. </t>
  </si>
  <si>
    <t>Use of Estimates</t>
  </si>
  <si>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t>
  </si>
  <si>
    <t>Significant Accounting Policies</t>
  </si>
  <si>
    <t>Significant Accounting Policies Our significant accounting policies are described in Note 1 to the consolidated financial statements included in our Annual Report on Form 10-K for the year ended January 31, 2016. There were no material changes to our significant accounting policies during the three months ended April 30, 2016.</t>
  </si>
  <si>
    <t>Recent Accounting Pronouncements</t>
  </si>
  <si>
    <t>Recent Accounting Pronouncements New Accounting Pronouncements Not Yet Effective In March 2016, the Financial Accounting Standards Board ("FASB") issued Accounting Standards Update ("ASU") No. 2016-09, Compensation—Stock Compensation (Topic 718), which amends the accounting for stock-based compensation and requires excess tax benefits and deficiencies to be recognized as a component of income tax expense rather than stockholders' equity. This guidance also requires excess tax benefits to be presented as an operating activity on the statement of cash flows and allows an entity to make an accounting policy election to either estimate expected forfeitures or to account for them as they occur. ASU No. 2016-09 is effective for reporting periods beginning after December 15, 2016, with early adoption permitted. We are currently reviewing this standard to assess the impact on our future condensed consolidated financial statements.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and we are currently evaluating the effects that the adoption of ASU No. 2016-02 will have on our condensed consolidated financial statements, but anticipate that the new guidance will significantly impact our condensed consolidated financial statements given our significant number of leases. In May 2014, the FASB issued ASU No. 2014-09, Revenue from Contracts with Customers (Topic 606).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Early adoption is permitted, but not before the original effective date of December 15, 2016. Entities may choose from two adoption methods, with certain practical expedients. We are currently reviewing this standard to assess the impact on our future condensed consolidated financial statements and evaluating the available adoption methods.</t>
  </si>
  <si>
    <t>NET LOSS PER COMMON SHARE ATTRIBUTABLE TO VERINT SYSTEMS INC. (Tables)</t>
  </si>
  <si>
    <t>Schedule of calculation of basic and diluted net loss per common share attributable to Verint Systems Inc.</t>
  </si>
  <si>
    <t>The following table summarizes the calculation of basic and diluted net loss per common share attributable to Verint Systems Inc. for the three months ended April 30, 2016 and 2015 : Three Months Ended (in thousands, except per share amounts) 2016 2015 Net (loss) income $ (16,193 ) $ 731 Net income attributable to noncontrolling interest 1,263 1,147 Net loss attributable to Verint Systems Inc. $ (17,456 ) $ (416 ) Weighted-average shares outstanding: Basic 62,258 61,041 Dilutive effect of employee equity award plans — — Dilutive effect of 1.50% convertible senior notes — — Dilutive effect of warrants — — Diluted 62,258 61,041 Net loss per common share attributable to Verint Systems Inc.: Basic $ (0.28 ) $ (0.01 ) Diluted $ (0.28 ) $ (0.01 )</t>
  </si>
  <si>
    <t>Schedule of anti-dilutive securities</t>
  </si>
  <si>
    <t>We excluded the following weighted-average potential common shares from the calculations of diluted net income per common share during the applicable periods because their inclusion would have been anti-dilutive: Three Months Ended (in thousands) 2016 2015 Common shares excluded from calculation: Stock options and restricted stock-based awards 2,247 1,825 1.50% convertible senior notes 6,205 6,205 Warrants 6,205 6,205</t>
  </si>
  <si>
    <t>CASH, CASH EQUIVALENTS AND SHORT-TERM INVESTMENTS CASH, CASH EQUIVALENTS AND SHORT-TERM INVESTMENTS (Tables)</t>
  </si>
  <si>
    <t>Schedule of Cash, Cash Equivalents and Short-term Investments [Table Text Block]</t>
  </si>
  <si>
    <t>The following tables summarize our cash, cash equivalents, and short-term investments as of April 30, 2016 and January 31, 2016: April 30, 2016 (in thousands) Cost Basis Gross Unrealized Gains Gross Unrealized Losses Estimated Fair Value Cash and cash equivalents: Cash and bank time deposits $ 306,252 $ — $ — $ 306,252 Money market funds 170 — — 170 Commercial paper and corporate debt securities 17,483 — — 17,483 Total cash and cash equivalents $ 323,905 $ — $ — $ 323,905 Short-term investments: Commercial paper and corporate debt securities (available-for-sale) $ 41,036 $ — $ (5 ) $ 41,031 Bank time deposits 7,056 — — 7,056 Total short-term investments $ 48,092 $ — $ (5 ) $ 48,087 January 31, 2016 (in thousands) Cost Basis Gross Unrealized Gains Gross Unrealized Losses Estimated Fair Value Cash and cash equivalents: Cash and bank time deposits $ 334,938 $ — $ — $ 334,938 Money market funds 12,137 — — 12,137 Commercial paper and corporate debt securities 5,054 — (24 ) 5,030 Total cash and cash equivalents $ 352,129 $ — $ (24 ) $ 352,105 Short-term investments: Commercial paper and corporate debt securities (available-for-sale) $ 53,018 $ — $ (86 ) $ 52,932 Bank time deposits 3,050 — — 3,050 Total short-term investments $ 56,068 $ — $ (86 ) $ 55,982</t>
  </si>
  <si>
    <t>BUSINESS COMBINATIONS (Tables)</t>
  </si>
  <si>
    <t>Schedule of Business Acquisitions, by Acquisition</t>
  </si>
  <si>
    <t>The following table sets forth the components and the allocation of the purchase price for our acquisition of Contact Solutions. (in thousands) Amount Components of Purchase Price: Cash paid at closing $ 66,915 Other purchase price adjustments 2,439 Total purchase price $ 69,354 Allocation of Purchase Price: Net tangible assets (liabilities): Accounts receivable $ 8,102 Other current assets, including cash acquired 2,392 Property and equipment, net 7,059 Other assets 1,904 Current and other liabilities (4,943 ) Deferred revenue - current and long-term (642 ) Net tangible assets 13,872 Identifiable intangible assets: Customer relationships 18,000 Developed technology 13,100 Trademarks and trade names 2,400 Total identifiable intangible assets 33,500 Goodwill 21,982 Total purchase price allocation $ 69,354</t>
  </si>
  <si>
    <t>Schedule of Purchase Price Allocations - Acquisitions for the Year Ended January 31, 2016</t>
  </si>
  <si>
    <t>The following table sets forth the components and the allocations of the combined purchase prices for the business combinations completed during the year ended January 31, 2016: (in thousands) Amount Components of Purchase Prices: Cash $ 33,222 Fair value of contingent consideration 16,237 Total purchase prices $ 49,459 Allocation of Purchase Prices: Net tangible assets (liabilities): Accounts receivable $ 992 Other current assets, including cash acquired 4,274 Other assets 395 Current and other liabilities (3,037 ) Deferred revenue - current and long-term (1,872 ) Deferred income taxes - current and long-term (2,922 ) Net tangible liabilities (2,170 ) Identifiable intangible assets: Customer relationships 1,212 Developed technology 20,300 Trademarks and trade names 300 In-process research and development 1,100 Total identifiable intangible assets 22,912 Goodwill 28,717 Total purchase price allocations $ 49,459</t>
  </si>
  <si>
    <t>INTANGIBLE ASSETS AND GOODWILL (Tables)</t>
  </si>
  <si>
    <t>Schedule of acquisition-related intangible assets</t>
  </si>
  <si>
    <t>Acquisition-related intangible assets consisted of the following as of April 30, 2016 and January 31, 2016: April 30, 2016 (in thousands) Cost Accumulated Amortization Net Intangible assets, with finite lives: Customer relationships $ 398,474 $ (223,495 ) $ 174,979 Acquired technology 226,877 (145,179 ) 81,698 Trade names 21,952 (12,561 ) 9,391 Non-competition agreements 3,047 (2,228 ) 819 Distribution network 4,440 (3,778 ) 662 Total intangible assets with finite lives 654,790 (387,241 ) 267,549 In-process research and development, with indefinite lives 1,100 — 1,100 Total intangible assets $ 655,890 $ (387,241 ) $ 268,649 January 31, 2016 (in thousands) Cost Accumulated Amortization Net Intangible assets, with finite lives: Customer relationships $ 371,722 $ (211,824 ) $ 159,898 Acquired technology 211,388 (134,391 ) 76,997 Trade names 18,457 (11,570 ) 6,887 Non-competition agreements 3,047 (2,137 ) 910 Distribution network 4,440 (3,550 ) 890 Total intangible assets with finite lives 609,054 (363,472 ) 245,582 In-process research and development, with indefinite lives 1,100 — 1,100 Total intangible assets $ 610,154 $ (363,472 ) $ 246,682</t>
  </si>
  <si>
    <t>Schedule of net acquisition-related intangible assets by reportable segment</t>
  </si>
  <si>
    <t>The following table presents net acquisition-related intangible assets by reportable segment as of April 30, 2016 and January 31, 2016: April 30, January 31, (in thousands) 2016 2016 Enterprise Intelligence $ 227,661 $ 201,503 Cyber Intelligence 40,692 44,802 Video Intelligence 296 377 Total $ 268,649 $ 246,682</t>
  </si>
  <si>
    <t>Schedule of estimated future amortization expense on finite-lived acquisition-related intangible assets</t>
  </si>
  <si>
    <t>Estimated future amortization expense on finite-lived acquisition-related intangible assets is as follows: (in thousands) Years Ending January 31, Amount 2017 (remainder of year) $ 61,842 2018 64,653 2019 36,757 2020 27,063 2021 21,046 2022 and thereafter 56,188 Total $ 267,549</t>
  </si>
  <si>
    <t>Schedule of goodwill activity</t>
  </si>
  <si>
    <t>Goodwill activity for the three months ended April 30, 2016 , in total and by reportable segment, was as follows: Reportable Segment (in thousands) Total Enterprise Intelligence Cyber Intelligence Video Intelligence Year Ended January 31, 2016: Goodwill, gross, at January 31, 2016 $ 1,274,041 $ 1,079,746 $ 120,719 $ 73,576 Accumulated impairment losses through January 31, 2016 (66,865 ) (30,791 ) — (36,074 ) Goodwill, net, at January 31, 2016 1,207,176 1,048,955 120,719 37,502 Business combinations 30,612 30,612 — — Foreign currency translation and other 10,322 9,076 517 729 Goodwill, net, at April 30, 2016 $ 1,248,110 $ 1,088,643 $ 121,236 $ 38,231 Balance at April 30, 2016: Goodwill, gross, at April 30, 2016 $ 1,314,975 $ 1,119,434 $ 121,236 $ 74,305 Accumulated impairment losses through April 30, 2016 (66,865 ) (30,791 ) — (36,074 ) Goodwill, net, at April 30, 2016 $ 1,248,110 $ 1,088,643 $ 121,236 $ 38,231</t>
  </si>
  <si>
    <t>LONG-TERM DEBT (Tables)</t>
  </si>
  <si>
    <t>Summary of long-term debt</t>
  </si>
  <si>
    <t>The following table summarizes our long-term debt at April 30, 2016 and January 31, 2016: April 30, January 31, (in thousands) 2016 2016 1.50% Convertible Senior Notes $ 400,000 $ 400,000 February 2014 Term Loans 130,729 130,729 March 2014 Term Loans 280,413 280,413 Other debt 1,015 — Less: Unamortized debt discounts and issuance costs (70,108 ) (73,055 ) Total debt 742,049 738,087 Less: current maturities 4,171 2,104 Long-term debt $ 737,878 $ 735,983</t>
  </si>
  <si>
    <t>Summary of future scheduled principal payments on term loans</t>
  </si>
  <si>
    <t>As of April 30, 2016, future scheduled principal payments on the February 2014 Term Loans and March 2014 Term Loans are presented in the following table: (in thousands) February 2014 March 2014 Years Ending January 31, Term Loans Term Loans 2017 (remainder of year) $ 669 $ 1,434 2018 1,337 2,869 2019 1,337 2,869 2020 127,386 273,241 Total $ 130,729 $ 280,413</t>
  </si>
  <si>
    <t>Schedule of components of interest expense</t>
  </si>
  <si>
    <t>The following table presents the components of interest expense incurred on the Notes and on borrowings under our Credit Agreement for the three months ended April 30, 2016 and 2015: Three Months Ended April 30, (in thousands) 2016 2015 1.50% Convertible Senior Notes: Interest expense at 1.50% coupon rate $ 1,500 $ 1,500 Amortization of debt discount 2,615 2,481 Amortization of deferred debt issuance costs 247 234 Total Interest Expense - 1.50% Convertible Senior Notes $ 4,362 $ 4,215 Borrowings under Credit Agreement: Interest expense at contractual rates $ 3,597 $ 3,558 Amortization of debt discounts 14 14 Amortization of deferred debt issuance costs 541 507 Total Interest Expense - Borrowings under Credit Agreement $ 4,152 $ 4,079</t>
  </si>
  <si>
    <t>SUPPLEMENTAL CONDENSED CONSOLIDATED FINANCIAL STATEMENT INFORMATION (Tables)</t>
  </si>
  <si>
    <t>Schedule of Inventories</t>
  </si>
  <si>
    <t>Inventories consisted of the following as of April 30, 2016 and January 31, 2016: April 30, January 31, (in thousands) 2016 2016 Raw materials $ 8,520 $ 7,177 Work-in-process 7,581 6,668 Finished goods 4,650 4,467 Total inventories $ 20,751 $ 18,312</t>
  </si>
  <si>
    <t>Schedule of Other Income, Net</t>
  </si>
  <si>
    <t>Other income, net consisted of the following for the three months ended April 30, 2016 and 2015 : Three Months Ended April 30, (in thousands) 2016 2015 Foreign currency gains, net $ 5,925 $ 445 (Loss) gains on derivative financial instruments, net (1,559 ) 132 Other, net (547 ) (366 ) Total other income, net $ 3,819 $ 211</t>
  </si>
  <si>
    <t>Schedule of Supplemental Information Regarding Condensed Consolidated Cash Flows</t>
  </si>
  <si>
    <t>The following table provides supplemental information regarding our condensed consolidated cash flows for the three months ended April 30, 2016 and 2015 : Three Months Ended April 30, (in thousands) 2016 2015 Cash paid for interest $ 3,698 $ 3,643 Cash payments of income taxes, net $ 16,541 $ 3,311 Non-cash investing and financing transactions: Accrued but unpaid purchases of property and equipment $ 3,642 $ 3,385 Inventory transfers to property and equipment $ 59 $ 895 Liabilities for contingent consideration in business combinations $ 7,700 $ —</t>
  </si>
  <si>
    <t>STOCKHOLDERS' EQUITY (Tables)</t>
  </si>
  <si>
    <t>Summary of components of accumulated other comprehensive loss</t>
  </si>
  <si>
    <t>The following table summarizes changes in the components of our accumulated other comprehensive income (loss) by component for the three months ended April 30, 2016 : (in thousands) Unrealized (Losses) Gains on Foreign Exchange Contracts Designated as Hedges Unrealized Loss on Interest Rate Swap Designated as Hedge Unrealized (Losses) Gains on Available-for-Sale Investments Foreign Currency Translation Adjustments Total Accumulated other comprehensive loss at January 31, 2016 $ (1,871 ) $ — $ (110 ) $ (114,213 ) $ (116,194 ) Other comprehensive income (loss) before reclassifications 4,797 (429 ) 105 13,232 17,705 Gains reclassified out of accumulated other comprehensive income (loss) 545 — — — 545 Net other comprehensive income (loss), current period 4,252 (429 ) 105 13,232 17,160 Accumulated other comprehensive income (loss) at April 30, 2016 $ 2,381 $ (429 ) $ (5 ) $ (100,981 ) $ (99,034 )</t>
  </si>
  <si>
    <t>Schedule of amounts reclassified out of accumulated other comprehensive income (loss) into the statement of operations by location</t>
  </si>
  <si>
    <t>The amounts reclassified out of accumulated other comprehensive income (loss) into the condensed consolidated statement of operations, with presentation location, for the three months ended April 30, 2016 and 2015 were as follows: Three Months Ended April 30, (in thousands) 2016 2015 Location Unrealized gains (losses) on derivative financial instruments: Foreign currency forward contracts $ 57 $ (289 ) Cost of product revenue 43 (254 ) Cost of service and support revenue 334 (1,805 ) Research and development, net 172 (845 ) Selling, general and administrative 606 (3,193 ) Total, before income taxes (61 ) 363 (Provision) benefit for income taxes $ 545 $ (2,830 ) Total, net of income taxes</t>
  </si>
  <si>
    <t>FAIR VALUE MEASUREMENTS (Tables)</t>
  </si>
  <si>
    <t>Schedule of assets and liabilities measured at fair value on recurring basis</t>
  </si>
  <si>
    <t>Our assets and liabilities measured at fair value on a recurring basis consisted of the following as of April 30, 2016 and January 31, 2016: April 30, 2016 Fair Value Hierarchy Category (in thousands) Level 1 Level 2 Level 3 Assets: Money market funds $ 170 $ — $ — Commercial paper and corporate debt securities, classified as cash and cash equivalents — 17,483 — Short-term investments, classified as available-for-sale — 41,031 — Foreign currency forward contracts — 2,801 — Total assets $ 170 $ 61,315 $ — Liabilities: Foreign currency forward contracts $ — $ 1,841 $ — Interest rate swap agreement — 429 — Contingent consideration - business combinations — — 27,933 Total liabilities $ — $ 2,270 $ 27,933 January 31, 2016 Fair Value Hierarchy Category (in thousands) Level 1 Level 2 Level 3 Assets: Money market funds $ 12,137 $ — $ — Commercial paper and corporate debt securities, classified as cash and cash equivalents — 5,030 — Short-term investments, classified as available-for-sale — 52,932 — Foreign currency forward contracts — 113 — Total assets $ 12,137 $ 58,075 $ — Liabilities: Foreign currency forward contracts $ — $ 2,377 $ — Contingent consideration - business combinations — — 22,391 Total liabilities $ — $ 2,377 $ 22,391</t>
  </si>
  <si>
    <t>Schedule of changes in the estimated fair value of liability for contingent consideration measured using significant unobservable inputs (Level 3)</t>
  </si>
  <si>
    <t>The following table presents the changes in the estimated fair values of our liabilities for contingent consideration measured using significant unobservable inputs (Level 3) for the three months ended April 30, 2016 and 2015 : Three Months Ended April 30, (in thousands) 2016 2015 Fair value measurement at beginning of period $ 22,391 $ 14,507 Contingent consideration liabilities recorded for business combinations 7,700 — Changes in fair values, recorded in operating expenses 702 53 Payments of contingent consideration (2,956 ) (2,158 ) Foreign currency translation and other 96 (2 ) Fair value measurement at end of period $ 27,933 $ 12,400</t>
  </si>
  <si>
    <t>DERIVATIVE FINANCIAL INSTRUMENTS (Tables)</t>
  </si>
  <si>
    <t>Schedule of fair values of derivative financial instruments</t>
  </si>
  <si>
    <t>The fair values of our derivative financial instruments and their classifications in our condensed consolidated balance sheets as of April 30, 2016 and January 31, 2016 were as follows: Fair Value at April 30, January 31, (in thousands) Balance Sheet Classification 2016 2016 Derivative assets: Foreign currency forward contracts: Designated as cash flow hedges Prepaid expenses and other current assets $ 2,800 $ — Not designated as hedging instruments Prepaid expenses and other current assets 1 113 Total derivative assets $ 2,801 $ 113 Derivative liabilities: Foreign currency forward contracts: Designated as cash flow hedges Accrued expenses and other current liabilities $ 42 $ 2,108 Not designated as hedging instruments Accrued expenses and other current liabilities 1,544 239 Other liabilities 256 30 Interest rate swap agreement, designated as a cash flow hedge Accrued expenses and other current liabilities 256 — Other liabilities 173 — Total derivative liabilities $ 2,271 $ 2,377</t>
  </si>
  <si>
    <t>Schedule of the effects of derivative financial instruments designated as cash flow hedging instruments</t>
  </si>
  <si>
    <t>The effects of derivative financial instruments designated as cash flow hedges on accumulated other comprehensive loss ("AOCL") and on the condensed consolidated statements of operations for the three months ended April 30, 2016 and 2015 were as follows: Three Months Ended April 30, (in thousands) 2016 2015 Net gains (losses) recognized in AOCL: Foreign currency forward contracts $ 5,394 $ 1,833 Interest rate swap agreement (429 ) — $ 4,965 $ 1,833 Net gains (losses) reclassified from AOCL to the condensed consolidated statements of operations: Foreign currency forward contracts $ 606 $ (3,193 )</t>
  </si>
  <si>
    <t>Schedule of (losses) gains recognized on derivative financial instruments not designated as hedging instruments</t>
  </si>
  <si>
    <t xml:space="preserve">(Losses) gains recognized on derivative financial instruments not designated as hedging instruments in our condensed consolidated statements of operations for the three months ended April 30, 2016 and 2015 were as follows: Classification in Condensed Consolidated Statements of Operations Three Months Ended April 30, (in thousands) 2016 2015 Foreign currency forward contracts Other (expense) income, net $ (1,559 ) $ 132 </t>
  </si>
  <si>
    <t>STOCK-BASED COMPENSATION (Tables)</t>
  </si>
  <si>
    <t>Schedule of stock-based compensation expense by line item</t>
  </si>
  <si>
    <t>We recognized stock-based compensation expense in the following line items on the condensed consolidated statements of operations for the three months ended April 30, 2016 and 2015 : Three Months Ended April 30, (in thousands) 2016 2015 Cost of revenue - product $ 113 $ 135 Cost of revenue - service and support 1,391 461 Research and development, net 1,462 1,263 Selling, general and administrative 12,374 12,991 Total stock-based compensation expense $ 15,340 $ 14,850</t>
  </si>
  <si>
    <t>Schedule of stock-based compensation expense by type of award</t>
  </si>
  <si>
    <t>The following table summarizes stock-based compensation expense by type of award for the three months ended April 30, 2016 , and 2015 : Three Months Ended April 30, (in thousands) 2016 2015 Restricted stock units and restricted stock awards $ 13,966 $ 13,100 Stock bonus program and bonus share program 1,346 1,691 Total equity-settled awards 15,312 14,791 Phantom stock units (cash-settled awards) 28 59 Total stock-based compensation expense $ 15,340 $ 14,850</t>
  </si>
  <si>
    <t>Summary of RSU activity under the Plans</t>
  </si>
  <si>
    <t>The following table summarizes restricted stock unit activity and related information for the three months ended April 30, 2016 : (in thousands, except per share data) Number of RSUs Weighted-Average Grant Date Fair Value RSUs outstanding, January 31, 2016 2,649 $ 54.57 RSUs granted 1,605 $ 35.26 RSUs released (431 ) $ 48.14 RSUs forfeited (89 ) $ 57.17 RSUs outstanding, April 30, 2016 3,734 $ 46.95</t>
  </si>
  <si>
    <t>COMMITMENTS AND CONTINGENCIES COMMITMENTS AND CONTINGENCIES (Tables)</t>
  </si>
  <si>
    <t>Schedule of Product Warranty Liability</t>
  </si>
  <si>
    <t>The following table summarizes the activity in our warranty liability, which is included in accrued expenses and other liabilities in the condensed consolidated balance sheets, for the three months ended April 30, 2016 and 2015: Three Months Ended April 30, (in thousands) 2016 2015 Warranty liability at beginning of period $ 826 $ 633 Provision charged to expenses 201 45 Warranty charges (167 ) — Foreign currency translation and other 3 (1 ) Warranty liability at end of period $ 863 $ 677</t>
  </si>
  <si>
    <t>SEGMENT INFORMATION (Tables)</t>
  </si>
  <si>
    <t>Operating results by segment</t>
  </si>
  <si>
    <t>Operating results by segment for the three months ended April 30, 2016 and 2015 were as follows: Three Months Ended April 30, (in thousands) 2016 2015 Revenue: Enterprise Intelligence Segment revenue $ 155,497 $ 147,399 Revenue adjustments (3,489 ) (681 ) 152,008 146,718 Cyber Intelligence Segment revenue 67,193 91,590 Revenue adjustments (65 ) (140 ) 67,128 91,450 Video Intelligence Segment revenue 26,288 31,368 Revenue adjustments — — 26,288 31,368 Total revenue $ 245,424 $ 269,536 Segment contribution: Enterprise Intelligence $ 52,321 $ 50,859 Cyber Intelligence 11,078 30,307 Video Intelligence 7,283 10,195 Total segment contribution 70,682 91,361 Unallocated expenses, net: Amortization of acquired intangible assets 20,446 18,717 Stock-based compensation 15,340 14,850 Other unallocated expenses 46,187 48,184 Total unallocated expenses, net 81,973 81,751 Operating (loss) income (11,291 ) 9,610 Other expense, net (4,572 ) (7,932 ) (Loss) income before provision for income taxes $ (15,863 ) $ 1,678</t>
  </si>
  <si>
    <t>BASIS OF PRESENTATION AND SIGNIFICANT ACCOUNTING POLICIES - CONSOLIDATION (Details)</t>
  </si>
  <si>
    <t>Less than</t>
  </si>
  <si>
    <t>Basis of Presentation</t>
  </si>
  <si>
    <t>Maximum ownership interest in cost method investments (as a percent)</t>
  </si>
  <si>
    <t>20.00%</t>
  </si>
  <si>
    <t>Joint venture, variable interest entity in which entity is primary beneficiary</t>
  </si>
  <si>
    <t>Equity interest in a joint venture (as a percent)</t>
  </si>
  <si>
    <t>50.00%</t>
  </si>
  <si>
    <t>NET LOSS PER COMMON SHARE ATTRIBUTABLE TO VERINT SYSTEMS INC. NET LOSS PER COMMON SHARE ATTRIBUTABLE TO VERINT SYSTEMS INC. - CALCULATION (Details) - USD ($) $ / shares in Units, $ in Thousands</t>
  </si>
  <si>
    <t>Net Income Attributable to Verint Systems Inc. [Abstract]</t>
  </si>
  <si>
    <t>Weighted Average Number of Shares Outstanding Reconciliation [Abstract]</t>
  </si>
  <si>
    <t>Dilutive effect of employee equity award plans (in shares)</t>
  </si>
  <si>
    <t>Dilutive effect of 1.50% convertible senior notes (in shares)</t>
  </si>
  <si>
    <t>Dilutive effect of warrants (in shares)</t>
  </si>
  <si>
    <t>Net Loss Per Common Share Attributable to Verint Systems Inc. [Abstract]</t>
  </si>
  <si>
    <t>NET LOSS PER COMMON SHARE ATTRIBUTABLE TO VERINT SYSTEMS INC. NET LOSS PER COMMON SHARE ATTRIBUTABLE TO VERINT SYSTEMS INC. - ANTIDILUTIVE SECURITIES (Details) - shares shares in Thousands</t>
  </si>
  <si>
    <t>Stock options and restricted stock-based awards</t>
  </si>
  <si>
    <t>Antidilutive Securities Excluded from Computation of Earnings Per Share</t>
  </si>
  <si>
    <t>Antidilutive Securities Excluded from Computation of Earnings Per Share, (in shares)</t>
  </si>
  <si>
    <t>1.50% convertible senior notes</t>
  </si>
  <si>
    <t>Warrants</t>
  </si>
  <si>
    <t>NET LOSS PER COMMON SHARE ATTRIBUTABLE TO VERINT SYSTEMS INC. NET LOSS PER COMMON SHARE ATTRIBUTABLE TO VERINT SYSTEMS INC. - OTHER DETAILS (Details)</t>
  </si>
  <si>
    <t>Apr. 30, 2016$ / sharesshares</t>
  </si>
  <si>
    <t>Exercise Price of Warrants (in dollars per share)</t>
  </si>
  <si>
    <t>Warrants (in shares) | shares</t>
  </si>
  <si>
    <t>1.50% Convertible Senior Notes</t>
  </si>
  <si>
    <t>1.50% Convertible Notes - Conversion Price (in dollars per share)</t>
  </si>
  <si>
    <t>CASH, CASH EQUIVALENTS AND SHORT-TERM INVESTMENTS CASH, CASH EQUIVALENTS AND SHORT-TERM INVESTMENTS (Details) - USD ($) $ in Thousands</t>
  </si>
  <si>
    <t>Schedule of Available-for-sale Securities</t>
  </si>
  <si>
    <t>Gains and losses on sales of available-for-sale securities</t>
  </si>
  <si>
    <t>Available-for-sale securities in unrealized loss positions</t>
  </si>
  <si>
    <t>Commercial paper and corporate debt securities (available-for-sale)</t>
  </si>
  <si>
    <t>Cost basis</t>
  </si>
  <si>
    <t>Gross unrealized gains</t>
  </si>
  <si>
    <t>Gross unrealized losses</t>
  </si>
  <si>
    <t>Estimated Fair Value</t>
  </si>
  <si>
    <t>Bank time deposits</t>
  </si>
  <si>
    <t>Total short-term investments</t>
  </si>
  <si>
    <t>Cash and bank time deposits</t>
  </si>
  <si>
    <t>Money market funds</t>
  </si>
  <si>
    <t>Commercial paper and corporate debt securities</t>
  </si>
  <si>
    <t>Total cash and cash equivalents</t>
  </si>
  <si>
    <t>BUSINESS COMBINATIONS BUSINESS COMBINATIONS - CONTACT SOLUTIONS (Details) - Enterprise Intelligence - Contact Solutions, LLC - USD ($) $ in Thousands</t>
  </si>
  <si>
    <t>Feb. 19, 2016</t>
  </si>
  <si>
    <t>Business Acquisition [Line Items]</t>
  </si>
  <si>
    <t>Cash Paid at Closing</t>
  </si>
  <si>
    <t>Post-closing purchase price adjustment</t>
  </si>
  <si>
    <t>Deferred revenue - current and long-term</t>
  </si>
  <si>
    <t>Intangible Asset - Undelivered Performance Obligations</t>
  </si>
  <si>
    <t>Transaction and Related Costs, Including Integration Costs</t>
  </si>
  <si>
    <t>Prepaid Expenses and Other Current Assets</t>
  </si>
  <si>
    <t>Other Assets</t>
  </si>
  <si>
    <t>BUSINESS COMBINATIONS BUSINESS COMBINATIONS - CONTACT SOLUTIONS - PURCHASE PRICE ALLOCATION (Details) - USD ($) $ in Thousands</t>
  </si>
  <si>
    <t>Enterprise Intelligence</t>
  </si>
  <si>
    <t>Enterprise Intelligence | Contact Solutions, LLC</t>
  </si>
  <si>
    <t>Business Combination, Consideration Transferred</t>
  </si>
  <si>
    <t>Other current assets, including cash acquired</t>
  </si>
  <si>
    <t>Property and equipment</t>
  </si>
  <si>
    <t>Current and other liabilities</t>
  </si>
  <si>
    <t>Net Tangible Assets Acquired</t>
  </si>
  <si>
    <t>Identifiable intangible assets</t>
  </si>
  <si>
    <t>Total purchase price allocations</t>
  </si>
  <si>
    <t>Customer Relationships | Enterprise Intelligence | Contact Solutions, LLC</t>
  </si>
  <si>
    <t>Acquired Technology | Enterprise Intelligence | Contact Solutions, LLC</t>
  </si>
  <si>
    <t>Trademarks and Trade Names | Enterprise Intelligence | Contact Solutions, LLC</t>
  </si>
  <si>
    <t>BUSINESS COMBINATIONS BUSINESS COMBINATIONS - CONTACT SOLUTIONS - INTANGIBLE ASSETS USEFUL LIVES (Details) - Enterprise Intelligence - Contact Solutions, LLC</t>
  </si>
  <si>
    <t>Acquired Finite-lived Intangible Assets, Weighted Average Useful Life</t>
  </si>
  <si>
    <t>7 years 5 months</t>
  </si>
  <si>
    <t>Customer Relationships</t>
  </si>
  <si>
    <t>Finite-Lived Intangible Asset, Useful Life</t>
  </si>
  <si>
    <t>10 years</t>
  </si>
  <si>
    <t>Acquired Technology</t>
  </si>
  <si>
    <t>4 years</t>
  </si>
  <si>
    <t>Trademarks and Trade Names</t>
  </si>
  <si>
    <t>5 years</t>
  </si>
  <si>
    <t>BUSINESS COMBINATIONS BUSINESS COMBINATIONS - YEAR ENDED JANUARY 31, 2016 (Details) - USD ($) $ in Thousands</t>
  </si>
  <si>
    <t>12 Months Ended</t>
  </si>
  <si>
    <t>Individually Immaterial Business Acquisitions</t>
  </si>
  <si>
    <t>Business Acquisition Contingent Consideration Fair Value Disclosure</t>
  </si>
  <si>
    <t>Business Combination, Consideration Transferred, Liabilities Incurred</t>
  </si>
  <si>
    <t>Goodwill - tax deductible</t>
  </si>
  <si>
    <t>Goodwill - not tax deductible</t>
  </si>
  <si>
    <t>Enterprise Intelligence | Individually Immaterial Business Acquisitions</t>
  </si>
  <si>
    <t>Cyber Intelligence</t>
  </si>
  <si>
    <t>Cyber Intelligence | Individually Immaterial Business Acquisitions</t>
  </si>
  <si>
    <t>BUSINESS COMBINATIONS BUSINESS COMBINATIONS - YEAR ENDED JANAURY 31, 2016 - PURCHASE PRICE ALLOCATION (Details) - USD ($) $ in Thousands</t>
  </si>
  <si>
    <t>Deferred Income Taxes - Current and Long-Term</t>
  </si>
  <si>
    <t>Customer Relationships | Individually Immaterial Business Acquisitions</t>
  </si>
  <si>
    <t>Acquired Technology | Individually Immaterial Business Acquisitions</t>
  </si>
  <si>
    <t>Trademarks and Trade Names | Individually Immaterial Business Acquisitions</t>
  </si>
  <si>
    <t>In Process Research and Development | Individually Immaterial Business Acquisitions</t>
  </si>
  <si>
    <t>BUSINESS COMBINATIONS BUSINESS COMBINATIONS - YEAR ENDED JANUARY 31, 2016 - INTANGIBLE ASSETS USEFUL LIVES (Details) - Individually Immaterial Business Acquisitions</t>
  </si>
  <si>
    <t>4 years 5 months</t>
  </si>
  <si>
    <t>Customer Relationships | Minimum</t>
  </si>
  <si>
    <t>Customer Relationships | Maximum</t>
  </si>
  <si>
    <t>Acquired Technology | Minimum</t>
  </si>
  <si>
    <t>Acquired Technology | Maximum</t>
  </si>
  <si>
    <t>3 years</t>
  </si>
  <si>
    <t>BUSINESS COMBINATIONS BUSINESS COMBINATIONS - OTHER BUSINESS COMBINATION INFORMATION (Details) - USD ($) $ in Thousands</t>
  </si>
  <si>
    <t>Payments of contingent consideration</t>
  </si>
  <si>
    <t>Changes in fair values, recorded in operating expenses</t>
  </si>
  <si>
    <t>Level 3 | Recurring</t>
  </si>
  <si>
    <t>Accrued expenses and other current liabilities | Level 3 | Recurring</t>
  </si>
  <si>
    <t>Other Liabilities | Level 3 | Recurring</t>
  </si>
  <si>
    <t>INTANGIBLE ASSETS AND GOODWILL - INTANGIBLE ASSETS (Details) - USD ($) $ in Thousands</t>
  </si>
  <si>
    <t>Acquired Finite-Lived Intangible Assets [Line Items]</t>
  </si>
  <si>
    <t>Finite-Lived Intangible Assets, Gross</t>
  </si>
  <si>
    <t>Finite-Lived Intangible Assets, Accumulated Amortization</t>
  </si>
  <si>
    <t>Intangible assets with finite lives, Net</t>
  </si>
  <si>
    <t>Finite and Indefinite-Lived Intangible Assets Gross</t>
  </si>
  <si>
    <t>Intangible Assets, Net (Excluding Goodwill)</t>
  </si>
  <si>
    <t>In Process Research and Development</t>
  </si>
  <si>
    <t>Indefinite-Lived Intangible Assets (Excluding Goodwill)</t>
  </si>
  <si>
    <t>Trade Names</t>
  </si>
  <si>
    <t>Non-competition Agreements</t>
  </si>
  <si>
    <t>Distribution Networks</t>
  </si>
  <si>
    <t>INTANGIBLE ASSETS AND GOODWILL INTANGIBLE ASSETS AND GOODWILL - INTANGIBLE ASSETS BY REPORTABLE SEGMENT (Details) - USD ($) $ in Thousands</t>
  </si>
  <si>
    <t>Finite-Lived Intangible Assets</t>
  </si>
  <si>
    <t>Video Intelligence</t>
  </si>
  <si>
    <t>INTANGIBLE ASSETS AND GOODWILL INTANGIBLE ASSETS AND GOODWILL - AMORTIZATION AND IMPAIRMENT (Details) - USD ($)</t>
  </si>
  <si>
    <t>Goodwill, Impairment Loss</t>
  </si>
  <si>
    <t>Impairment of Intangible Assets (Excluding Goodwill) [Abstract]</t>
  </si>
  <si>
    <t>Impairment of acquired intangible assets</t>
  </si>
  <si>
    <t>Amortization [Abstract]</t>
  </si>
  <si>
    <t>Amortization of Intangible Assets</t>
  </si>
  <si>
    <t>INTANGIBLE ASSETS AND GOODWILL INTANGIBLE ASSETS AND GOODWILL - FUTURE AMORTIZATION OF INTANGIBLE ASSETS (Details) - USD ($) $ in Thousands</t>
  </si>
  <si>
    <t>Intangible Assets - Future Amortization [Abstract]</t>
  </si>
  <si>
    <t>2017 (remainder of year)</t>
  </si>
  <si>
    <t>2022 and thereafter</t>
  </si>
  <si>
    <t>INTANGIBLE ASSETS AND GOODWILL - GOODWILL (Details) - USD ($) $ in Thousands</t>
  </si>
  <si>
    <t>Goodwill activity</t>
  </si>
  <si>
    <t>Goodwill, gross at the beginning of the period</t>
  </si>
  <si>
    <t>Accumulated impairment losses</t>
  </si>
  <si>
    <t>Goodwill, net at the beginning of the period</t>
  </si>
  <si>
    <t>Business combinations</t>
  </si>
  <si>
    <t>Foreign currency translation and other</t>
  </si>
  <si>
    <t>Goodwill, net, at the end of the period</t>
  </si>
  <si>
    <t>LONG-TERM DEBT - SUMMARY (Details) - USD ($) $ in Thousands</t>
  </si>
  <si>
    <t>Jun. 18, 2014</t>
  </si>
  <si>
    <t>Mar. 07, 2014</t>
  </si>
  <si>
    <t>Feb. 03, 2014</t>
  </si>
  <si>
    <t>Debt Instrument</t>
  </si>
  <si>
    <t>Unamortized debt discounts and issuance costs</t>
  </si>
  <si>
    <t>Total debt</t>
  </si>
  <si>
    <t>Current maturities of long-term debt</t>
  </si>
  <si>
    <t>Principal Amount - 1.50% Convertible Senior Notes</t>
  </si>
  <si>
    <t>February 2014 Term Loans</t>
  </si>
  <si>
    <t>Gross term loan borrowings</t>
  </si>
  <si>
    <t>March 2014 Term Loans</t>
  </si>
  <si>
    <t>Other debt</t>
  </si>
  <si>
    <t>LONG-TERM DEBT - 1.50% CONVERTIBLE SENIOR NOTES (Details)</t>
  </si>
  <si>
    <t>Jun. 18, 2014USD ($)</t>
  </si>
  <si>
    <t>Apr. 30, 2016USD ($)$ / shares</t>
  </si>
  <si>
    <t>Jan. 31, 2016USD ($)</t>
  </si>
  <si>
    <t>Debt Instrument, Unamortized Discount</t>
  </si>
  <si>
    <t>Unamortized Debt Issuance Expense</t>
  </si>
  <si>
    <t>Coupon Interest Rate</t>
  </si>
  <si>
    <t>1.50%</t>
  </si>
  <si>
    <t>Proceeds from issuance of convertible notes, net of underwriting discounts</t>
  </si>
  <si>
    <t>1.50% Convertible Notes - Conversion Ratio</t>
  </si>
  <si>
    <t>1.50% Convertible Notes - Base Principal Amount For Conversion Rate</t>
  </si>
  <si>
    <t>1.50% Convertible Notes - Conversion Price (in dollars per share) | $ / shares</t>
  </si>
  <si>
    <t>1.50% Convertible Notes - Number of Common Shares (in shares)</t>
  </si>
  <si>
    <t>1.50% Convertible Notes - Carrying Value of Debt Component</t>
  </si>
  <si>
    <t>1.50% Convertible Notes - Carrying Value of Equity Component</t>
  </si>
  <si>
    <t>Assumed Nonconvertible Debt Interest Rate</t>
  </si>
  <si>
    <t>5.00%</t>
  </si>
  <si>
    <t>Effective Interest Rate</t>
  </si>
  <si>
    <t>5.29%</t>
  </si>
  <si>
    <t>LONG-TERM DEBT - NOTE HEDGES AND WARRANTS (Details) - USD ($) $ / shares in Units, $ in Millions</t>
  </si>
  <si>
    <t>Note Hedges - Shares (in shares)</t>
  </si>
  <si>
    <t>Note Hedges - Strike Price (in dollars per share)</t>
  </si>
  <si>
    <t>Payments for convertible note hedges</t>
  </si>
  <si>
    <t>Warrants (in shares)</t>
  </si>
  <si>
    <t>Proceeds from issuance of warrants</t>
  </si>
  <si>
    <t>LONG-TERM DEBT - CREDIT AGREEMENT - SUMMARY (Details) - USD ($)</t>
  </si>
  <si>
    <t>Stock Issued During Period, Shares, New Issues</t>
  </si>
  <si>
    <t>Credit Agreement (as amended)</t>
  </si>
  <si>
    <t>Line of Credit Facility, Maximum Borrowing Capacity</t>
  </si>
  <si>
    <t>Long-term Debt, Gross</t>
  </si>
  <si>
    <t>Revolving Line of Credit</t>
  </si>
  <si>
    <t>Proceeds from (Repayments of) Secured Debt</t>
  </si>
  <si>
    <t>Combined February 2014 and March 2014 Term Loans</t>
  </si>
  <si>
    <t>LONG-TERM DEBT - CREDIT AGREEMENT - INTEREST RATE AND FEE DETAILS (Details)</t>
  </si>
  <si>
    <t>Interest Rate at end of period (as a percent)</t>
  </si>
  <si>
    <t>3.50%</t>
  </si>
  <si>
    <t>4.03%</t>
  </si>
  <si>
    <t>3.58%</t>
  </si>
  <si>
    <t>Credit Agreement (as amended) | Revolving Line of Credit</t>
  </si>
  <si>
    <t>Line of Credit Facility, Unused Capacity, Commitment Fee Percentage</t>
  </si>
  <si>
    <t>0.50%</t>
  </si>
  <si>
    <t>Adjusted LIBO Rate | Credit Agreement (as amended) | Eurodollar loans</t>
  </si>
  <si>
    <t>Variable rate basis</t>
  </si>
  <si>
    <t>Adjusted LIBOR Rate</t>
  </si>
  <si>
    <t>Interest rate margin (as a percent)</t>
  </si>
  <si>
    <t>2.75%</t>
  </si>
  <si>
    <t>Base Rate | Credit Agreement (as amended) | Base Rate loans</t>
  </si>
  <si>
    <t>base rate</t>
  </si>
  <si>
    <t>1.75%</t>
  </si>
  <si>
    <t>LONG-TERM DEBT - DEBT COVENANT (Details)</t>
  </si>
  <si>
    <t>Apr. 30, 2016numerator</t>
  </si>
  <si>
    <t>Consolidated Total Debt to Consolidated EBITDA Ratio</t>
  </si>
  <si>
    <t>LONG-TERM DEBT - FUTURE AMORTIZATION (Details) - USD ($) $ in Thousands</t>
  </si>
  <si>
    <t>LONG-TERM DEBT - INTEREST EXPENSE (Details) - USD ($) $ in Thousands</t>
  </si>
  <si>
    <t>Interest Expense at Coupon or Contractual Rate</t>
  </si>
  <si>
    <t>Amortization of Debt Discount</t>
  </si>
  <si>
    <t>Amortization of Deferred Debt Issuance Costs</t>
  </si>
  <si>
    <t>Total Interest Expense</t>
  </si>
  <si>
    <t>SUPPLEMENTAL CONDENSED CONSOLIDATED FINANCIAL STATEMENT INFORMATION - INVENTORIES (Details) - USD ($) $ in Thousands</t>
  </si>
  <si>
    <t>Raw materials</t>
  </si>
  <si>
    <t>Work-in-process</t>
  </si>
  <si>
    <t>Finished goods</t>
  </si>
  <si>
    <t>Total inventories</t>
  </si>
  <si>
    <t>SUPPLEMENTAL CONDENSED CONSOLIDATED FINANCIAL STATEMENT INFORMATION SUPPLEMENTAL CONDENSED CONSOLIDATED FINANCIAL STATEMENT INFORMATION - OTHER (EXPENSE) INCOME (Details) - USD ($) $ in Thousands</t>
  </si>
  <si>
    <t>Other Income and Expenses [Abstract]</t>
  </si>
  <si>
    <t>Foreign currency gains, net</t>
  </si>
  <si>
    <t>(Losses) gains on derivative financial instruments, net</t>
  </si>
  <si>
    <t>Other nonoperating income and expense, net</t>
  </si>
  <si>
    <t>SUPPLEMENTAL CONDENSED CONSOLIDATED FINANCIAL STATEMENT INFORMATION SUPPLEMENTAL CONDENSED CONSOLIDATED FINANCIAL STATEMENT INFORMATION - CASH FLOW INFORMATION (Details) - USD ($) $ in Thousands</t>
  </si>
  <si>
    <t>Supplemental Cash Flow Elements [Abstract]</t>
  </si>
  <si>
    <t>Cash paid for interest</t>
  </si>
  <si>
    <t>Cash payments of income taxes, net</t>
  </si>
  <si>
    <t>Accrued but unpaid purchases of property and equipment</t>
  </si>
  <si>
    <t>Inventory transfers to property and equipment</t>
  </si>
  <si>
    <t>Liabilities for contingent consideration in business combinations</t>
  </si>
  <si>
    <t>STOCKHOLDERS' EQUITY STOCKHOLDERS' EQUITY - DIVIDENDS ON COMMON STOCK (Details) - USD ($)</t>
  </si>
  <si>
    <t>Dividends on common stock</t>
  </si>
  <si>
    <t>STOCKHOLDERS' EQUITY STOCKHOLDERS' EQUITY - SHARE REPURCHASE PROGRAM (Details) $ in Millions</t>
  </si>
  <si>
    <t>Mar. 29, 2016USD ($)</t>
  </si>
  <si>
    <t>Equity [Abstract]</t>
  </si>
  <si>
    <t>Stock Repurchase Program, Authorized Amount</t>
  </si>
  <si>
    <t>STOCKHOLDERS' EQUITY - TREASURY STOCK (Details) - USD ($) $ in Thousands</t>
  </si>
  <si>
    <t>Activity in Accumulated Other Comprehensive Loss</t>
  </si>
  <si>
    <t>Treasury stock, cost</t>
  </si>
  <si>
    <t>STOCKHOLDERS' EQUITY STOCKHOLDERS' EQUITY - SCHEDULE OF ACCUMULATED OTHER COMPREHENSIVE INCOME (LOSS) (Details) - USD ($) $ in Thousands</t>
  </si>
  <si>
    <t>Accumulated other comprehensive loss - beginning balance</t>
  </si>
  <si>
    <t>Other comprehensive income (loss) before reclassifications</t>
  </si>
  <si>
    <t>Gains reclassified out of accumulated other comprehensive income (loss)</t>
  </si>
  <si>
    <t>Net other comprehensive income (loss), current period</t>
  </si>
  <si>
    <t>Accumulated other comprehensive income (loss) - ending balance</t>
  </si>
  <si>
    <t>Unrealized (losses) gains on derivative financial instruments designated as hedges | Foreign Exchange Contract</t>
  </si>
  <si>
    <t>Unrealized (losses) gains on derivative financial instruments designated as hedges | Interest rate swap</t>
  </si>
  <si>
    <t>Unrealized gains (losses) on available-for-sale investments</t>
  </si>
  <si>
    <t>STOCKHOLDERS' EQUITY STOCKHOLDERS' EQUITY - AMOUNTS RECLASSIFIED OUT OF ACCUMULATED OTHER COMPREHENSIVE LOSS (Details) - USD ($) $ in Thousands</t>
  </si>
  <si>
    <t>Reclassifications Out of Accumulated Other Comprehensive Income (Loss)</t>
  </si>
  <si>
    <t>Derivative Instruments, gains (losses) Reclassified from Accumulated OCI into Income, Effective Portion, Net</t>
  </si>
  <si>
    <t>Other Comprehensive Income (Loss), Reclassification Adjustment on Derivatives Included in Net Income, Income Taxes</t>
  </si>
  <si>
    <t>Amounts reclassified out of accumulated other comprehensive income (loss)</t>
  </si>
  <si>
    <t>Cost of revenue - product</t>
  </si>
  <si>
    <t>Cost of revenue - service and support</t>
  </si>
  <si>
    <t>INCOME TAXES INCOME TAXES - PROVISION FOR INCOME TAXES (Details) - USD ($) $ in Thousands</t>
  </si>
  <si>
    <t>Effective Income Tax Rate (as a percent)</t>
  </si>
  <si>
    <t>(2.10%)</t>
  </si>
  <si>
    <t>56.40%</t>
  </si>
  <si>
    <t>INCOME TAXES INCOME TAXES - UNRECOGNIZED TAX BENEFITS (Details) - USD ($) $ in Millions</t>
  </si>
  <si>
    <t>Unrecognized Tax Benefits</t>
  </si>
  <si>
    <t>Unrecognized Tax Benefits, Income Tax Penalties and Interest Accrued</t>
  </si>
  <si>
    <t>Unrecognized Tax Benefits that Would Impact Effective Tax Rate</t>
  </si>
  <si>
    <t>Significant Change in Unrecognized Tax Benefits is Reasonably Possible, Amount of Unrecorded Benefit</t>
  </si>
  <si>
    <t>FAIR VALUE MEASUREMENTS - FAIR VALUE TABLE (Details) - Recurring - USD ($) $ in Thousands</t>
  </si>
  <si>
    <t>Assets:</t>
  </si>
  <si>
    <t>Commercial paper and corporate debt securities, classified as cash and cash equivalents</t>
  </si>
  <si>
    <t>Short-term investments, classified as available-for-sale</t>
  </si>
  <si>
    <t>Liabilities:</t>
  </si>
  <si>
    <t>Interest rate swap agreement</t>
  </si>
  <si>
    <t>Contingent consideration- business combinations</t>
  </si>
  <si>
    <t>FAIR VALUE MEASUREMENTS - CONTINGENT CONSIDERATION TABLE (Details) - USD ($) $ in Thousands</t>
  </si>
  <si>
    <t>Changes in the estimated fair value of liability for contingent consideration measured using significant unobservable inputs (Level 3)</t>
  </si>
  <si>
    <t>Liability for contingent consideration</t>
  </si>
  <si>
    <t>Fair value measurement at the beginning of the period</t>
  </si>
  <si>
    <t>Contingent consideration liabilities recorded for business combinations</t>
  </si>
  <si>
    <t>Fair value measurement at the end of the period</t>
  </si>
  <si>
    <t>Liability for contingent consideration | Minimum</t>
  </si>
  <si>
    <t>Discount rates (as a percent)</t>
  </si>
  <si>
    <t>2.50%</t>
  </si>
  <si>
    <t>3.00%</t>
  </si>
  <si>
    <t>Liability for contingent consideration | Maximum</t>
  </si>
  <si>
    <t>41.70%</t>
  </si>
  <si>
    <t>FAIR VALUE MEASUREMENTS - OTHER FAIR VALUE DISCLOSURES (Details) - Estimate of Fair Value Measurement - USD ($) $ in Millions</t>
  </si>
  <si>
    <t>Term Loans | Level 3</t>
  </si>
  <si>
    <t>Fair Value, Balance Sheet Grouping, Financial Statement Captions</t>
  </si>
  <si>
    <t>Term Loans - Fair Value</t>
  </si>
  <si>
    <t>1.50% Convertible Senior Notes | Level 2</t>
  </si>
  <si>
    <t>1.50% Convertible Senior Notes - Fair Value</t>
  </si>
  <si>
    <t>DERIVATIVE FINANCIAL INSTRUMENTS - ASSETS AND LIABILITIES (Details) - USD ($) $ in Thousands</t>
  </si>
  <si>
    <t>Fair Values of Derivative Financial Instruments</t>
  </si>
  <si>
    <t>Liabilities, Fair Value</t>
  </si>
  <si>
    <t>Term to maturity of derivative contracts is generally less than this period (in months)</t>
  </si>
  <si>
    <t>12 months</t>
  </si>
  <si>
    <t>Notional amounts of derivative financial instruments</t>
  </si>
  <si>
    <t>Assets, Fair Value</t>
  </si>
  <si>
    <t>Foreign currency forward contracts | Derivative designated as hedging instruments</t>
  </si>
  <si>
    <t>Foreign currency forward contracts | Derivative not designated as hedging instruments</t>
  </si>
  <si>
    <t>Accrued expenses and other current liabilities | Foreign currency forward contracts | Derivative designated as hedging instruments</t>
  </si>
  <si>
    <t>Accrued expenses and other current liabilities | Foreign currency forward contracts | Derivative not designated as hedging instruments</t>
  </si>
  <si>
    <t>Accrued expenses and other current liabilities | Interest rate swap | Derivative designated as hedging instruments</t>
  </si>
  <si>
    <t>Other Liabilities | Foreign currency forward contracts | Derivative not designated as hedging instruments</t>
  </si>
  <si>
    <t>Other Liabilities | Interest rate swap | Derivative designated as hedging instruments</t>
  </si>
  <si>
    <t>DERIVATIVE FINANCIAL INSTRUMENTS DERIVATIVE FINANCIAL INSTRUMENTS - INTEREST RATE SWAP AGREEMENT (Details) - Interest rate swap $ in Millions</t>
  </si>
  <si>
    <t>Apr. 30, 2016USD ($)</t>
  </si>
  <si>
    <t>Derivative - Fixed Interest Rate</t>
  </si>
  <si>
    <t>4.143%</t>
  </si>
  <si>
    <t>Derivative - Index Interest Rate Floor</t>
  </si>
  <si>
    <t>0.75%</t>
  </si>
  <si>
    <t>Derivative - Basis Spread on Variable Rate</t>
  </si>
  <si>
    <t>Derivative - Notional Amount</t>
  </si>
  <si>
    <t>Derivative - Inception Date</t>
  </si>
  <si>
    <t>Nov. 1,
		2016</t>
  </si>
  <si>
    <t>Derivative - Maturity Date</t>
  </si>
  <si>
    <t>Sep. 6,
		2019</t>
  </si>
  <si>
    <t>DERIVATIVE FINANCIAL INSTRUMENTS - CASH FLOW HEDGES (Details) - USD ($)</t>
  </si>
  <si>
    <t>Cash flow hedging | Derivative designated as hedging instruments</t>
  </si>
  <si>
    <t>Net gains (losses) recognized in accumulated other comprehensive loss</t>
  </si>
  <si>
    <t>Foreign currency forward contracts | Cash flow hedging | Derivative designated as hedging instruments</t>
  </si>
  <si>
    <t>Gains (losses) from ineffectiveness</t>
  </si>
  <si>
    <t>Interest rate swap | Cash flow hedging | Derivative designated as hedging instruments</t>
  </si>
  <si>
    <t>DERIVATIVE FINANCIAL INSTRUMENTS DERIVATIVE FINANCIAL INSTRUMENTS - NOT DESIGNATED AT HEDGING INSTRUMENTS (Details) - USD ($) $ in Thousands</t>
  </si>
  <si>
    <t>Derivative not designated as hedging instruments | Foreign currency forward contracts</t>
  </si>
  <si>
    <t>STOCK-BASED COMPENSATION STOCK-BASED COMPENSATION - STOCK-BASED COMPENSATION - BY LINE ITEM (Details) - USD ($) $ in Thousands</t>
  </si>
  <si>
    <t>Stock-Based Compensation Plans</t>
  </si>
  <si>
    <t>Stock-based compensation expense</t>
  </si>
  <si>
    <t>STOCK-BASED COMPENSATION STOCK-BASED COMPENSATION - STOCK-BASED COMPENSATION - BY TYPE (Details) - USD ($) $ in Thousands</t>
  </si>
  <si>
    <t>Equity Settled Awards</t>
  </si>
  <si>
    <t>Equity Settled Awards | Restricted stock units and restricted stock awards</t>
  </si>
  <si>
    <t>Equity Settled Awards | Stock Bonus Program and Bonus Share Program</t>
  </si>
  <si>
    <t>Liability Settled Awards | Phantom stock units (cash settled awards)</t>
  </si>
  <si>
    <t>STOCK-BASED COMPENSATION STOCK-BASED COMPENSATION - RESTRICTED STOCK UNITS (Details) - RSUs $ / shares in Units, shares in Thousands, $ in Millions</t>
  </si>
  <si>
    <t>Apr. 30, 2016USD ($)$ / sharesshares</t>
  </si>
  <si>
    <t>Summary of award activity</t>
  </si>
  <si>
    <t>Beginning balance (in shares) | shares</t>
  </si>
  <si>
    <t>Granted (in shares) | shares</t>
  </si>
  <si>
    <t>Released (in shares) | shares</t>
  </si>
  <si>
    <t>Forfeited (in shares) | shares</t>
  </si>
  <si>
    <t>Ending balance (in shares) | shares</t>
  </si>
  <si>
    <t>Weighted-Average Grant-Date Fair Value</t>
  </si>
  <si>
    <t>Beginning balance (in dollars per share) | $ / shares</t>
  </si>
  <si>
    <t>Granted (in dollars per share) | $ / shares</t>
  </si>
  <si>
    <t>Released (in dollars per share) | $ / shares</t>
  </si>
  <si>
    <t>Forfeited (in dollars per share) | $ / shares</t>
  </si>
  <si>
    <t>Ending balance (in dollars per share) | $ / shares</t>
  </si>
  <si>
    <t>Additional disclosures</t>
  </si>
  <si>
    <t>Unrecognized compensation expense | $</t>
  </si>
  <si>
    <t>Remaining weighted-average vesting period over which expense is expected to be recognized (in years)</t>
  </si>
  <si>
    <t>2 years 2 months</t>
  </si>
  <si>
    <t>STOCK-BASED COMPENSATION STOCK-BASED COMPENSATION - STOCK BONUS PROGRAM - (Details) - Stock Bonus Program - shares</t>
  </si>
  <si>
    <t>Vesting period for executive officers (in years)</t>
  </si>
  <si>
    <t>1 year</t>
  </si>
  <si>
    <t>Trailing period of average price of common stock to determine the number of shares to be issued (in days)</t>
  </si>
  <si>
    <t>5 days</t>
  </si>
  <si>
    <t>2016 Plan</t>
  </si>
  <si>
    <t>Share-based Compensation Arrangement by Share-based Payment Award, Number of Shares Authorized</t>
  </si>
  <si>
    <t>Discount from market price (as a percent)</t>
  </si>
  <si>
    <t>15.00%</t>
  </si>
  <si>
    <t>2017 Plan</t>
  </si>
  <si>
    <t>STOCK-BASED COMPENSATION STOCK-BASED COMPENSATION - BONUS SHARE PROGRAM (Details) - USD ($) $ in Millions</t>
  </si>
  <si>
    <t>Mar. 31, 2015</t>
  </si>
  <si>
    <t>Total accrued liability</t>
  </si>
  <si>
    <t>2016 Plan | Bonus Share Program</t>
  </si>
  <si>
    <t>2016 Plan | Combined Stock Bonus Program and Bonus Share Program</t>
  </si>
  <si>
    <t>2017 Plan | Bonus Share Program</t>
  </si>
  <si>
    <t>2017 Plan | Combined Stock Bonus Program and Bonus Share Program</t>
  </si>
  <si>
    <t>COMMITMENTS AND CONTINGENCIES COMMITMENTS AND CONTINGENCIES - WARRANTY OBLIGATIONS (Details) - USD ($) $ in Thousands</t>
  </si>
  <si>
    <t>Movement in Standard Product Warranty Accrual</t>
  </si>
  <si>
    <t>Warranty liability, beginning of period</t>
  </si>
  <si>
    <t>Provision charged to expenses</t>
  </si>
  <si>
    <t>Warranty charges</t>
  </si>
  <si>
    <t>Warranty liability, end of period</t>
  </si>
  <si>
    <t>COMMITMENTS AND CONTINGENCIES COMMITMENTS AND CONTINGENCIES - LITIGATION (Details) $ in Millions</t>
  </si>
  <si>
    <t>Loss Contingency, Information about Litigation Matters [Abstract]</t>
  </si>
  <si>
    <t>Loss Contingency, Damages Sought, Value</t>
  </si>
  <si>
    <t>SEGMENT INFORMATION - SEGMENT OPERATING RESULTS (Details) $ in Thousands</t>
  </si>
  <si>
    <t>Apr. 30, 2016USD ($)segment</t>
  </si>
  <si>
    <t>Apr. 30, 2015USD ($)</t>
  </si>
  <si>
    <t>Revenue</t>
  </si>
  <si>
    <t>Reconciliation of segment contribution to operating income</t>
  </si>
  <si>
    <t>Amortization of acquired intangible assets</t>
  </si>
  <si>
    <t>Operating income</t>
  </si>
  <si>
    <t>Other expense, net</t>
  </si>
  <si>
    <t>Number of Reportable Segments | segment</t>
  </si>
  <si>
    <t>Enterprise Intelligence | Segment Contribution</t>
  </si>
  <si>
    <t>Enterprise Intelligence | Unallocated</t>
  </si>
  <si>
    <t>Revenue adjustments</t>
  </si>
  <si>
    <t>Cyber Intelligence | Segment Contribution</t>
  </si>
  <si>
    <t>Cyber Intelligence | Unallocated</t>
  </si>
  <si>
    <t>Video Intelligence | Segment Contribution</t>
  </si>
  <si>
    <t>Video Intelligence | Unallocated</t>
  </si>
  <si>
    <t>Segment Contribution</t>
  </si>
  <si>
    <t>Unallocated</t>
  </si>
  <si>
    <t>Other unallocated expens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6638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7</v>
      </c>
    </row>
    <row spans="1:3" r="12">
      <c t="s" s="4" r="A12">
        <v>19</v>
      </c>
      <c t="s" s="5" r="B12">
        <v>20</v>
      </c>
    </row>
    <row spans="1:3" r="13">
      <c t="s" s="4" r="A13">
        <v>21</v>
      </c>
      <c t="s" s="4" r="B13">
        <v>22</v>
      </c>
    </row>
    <row spans="1:3" r="14">
      <c t="s" s="4" r="A14">
        <v>23</v>
      </c>
      <c t="s" s="4" r="B14">
        <v>11</v>
      </c>
    </row>
    <row spans="1:3" r="15">
      <c t="s" s="4" r="A15">
        <v>24</v>
      </c>
      <c t="s" s="4" r="B15">
        <v>25</v>
      </c>
    </row>
    <row spans="1:3" r="16">
      <c t="s" s="4" r="A16">
        <v>26</v>
      </c>
      <c t="n" s="6" r="C16">
        <v>62198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23905</v>
      </c>
      <c t="n" s="7" r="C3">
        <v>352105</v>
      </c>
    </row>
    <row spans="1:3" r="4">
      <c t="s" s="4" r="A4">
        <v>31</v>
      </c>
      <c t="n" s="6" r="B4">
        <v>11089</v>
      </c>
      <c t="n" s="6" r="C4">
        <v>11820</v>
      </c>
    </row>
    <row spans="1:3" r="5">
      <c t="s" s="4" r="A5">
        <v>32</v>
      </c>
      <c t="n" s="6" r="B5">
        <v>48087</v>
      </c>
      <c t="n" s="6" r="C5">
        <v>55982</v>
      </c>
    </row>
    <row spans="1:3" r="6">
      <c t="s" s="4" r="A6">
        <v>33</v>
      </c>
      <c t="n" s="6" r="B6">
        <v>241018</v>
      </c>
      <c t="n" s="6" r="C6">
        <v>256419</v>
      </c>
    </row>
    <row spans="1:3" r="7">
      <c t="s" s="4" r="A7">
        <v>34</v>
      </c>
      <c t="n" s="6" r="B7">
        <v>20751</v>
      </c>
      <c t="n" s="6" r="C7">
        <v>18312</v>
      </c>
    </row>
    <row spans="1:3" r="8">
      <c t="s" s="4" r="A8">
        <v>35</v>
      </c>
      <c t="n" s="6" r="B8">
        <v>2018</v>
      </c>
      <c t="n" s="6" r="C8">
        <v>1876</v>
      </c>
    </row>
    <row spans="1:3" r="9">
      <c t="s" s="4" r="A9">
        <v>36</v>
      </c>
      <c t="n" s="6" r="B9">
        <v>65493</v>
      </c>
      <c t="n" s="6" r="C9">
        <v>57598</v>
      </c>
    </row>
    <row spans="1:3" r="10">
      <c t="s" s="4" r="A10">
        <v>37</v>
      </c>
      <c t="n" s="6" r="B10">
        <v>712361</v>
      </c>
      <c t="n" s="6" r="C10">
        <v>754112</v>
      </c>
    </row>
    <row spans="1:3" r="11">
      <c t="s" s="4" r="A11">
        <v>38</v>
      </c>
      <c t="n" s="6" r="B11">
        <v>79728</v>
      </c>
      <c t="n" s="6" r="C11">
        <v>68904</v>
      </c>
    </row>
    <row spans="1:3" r="12">
      <c t="s" s="4" r="A12">
        <v>39</v>
      </c>
      <c t="n" s="6" r="B12">
        <v>1248110</v>
      </c>
      <c t="n" s="6" r="C12">
        <v>1207176</v>
      </c>
    </row>
    <row spans="1:3" r="13">
      <c t="s" s="4" r="A13">
        <v>40</v>
      </c>
      <c t="n" s="6" r="B13">
        <v>268649</v>
      </c>
      <c t="n" s="6" r="C13">
        <v>246682</v>
      </c>
    </row>
    <row spans="1:3" r="14">
      <c t="s" s="4" r="A14">
        <v>41</v>
      </c>
      <c t="n" s="6" r="B14">
        <v>11855</v>
      </c>
      <c t="n" s="6" r="C14">
        <v>11992</v>
      </c>
    </row>
    <row spans="1:3" r="15">
      <c t="s" s="4" r="A15">
        <v>42</v>
      </c>
      <c t="n" s="6" r="B15">
        <v>12450</v>
      </c>
      <c t="n" s="6" r="C15">
        <v>13117</v>
      </c>
    </row>
    <row spans="1:3" r="16">
      <c t="s" s="4" r="A16">
        <v>43</v>
      </c>
      <c t="n" s="6" r="B16">
        <v>54576</v>
      </c>
      <c t="n" s="6" r="C16">
        <v>53752</v>
      </c>
    </row>
    <row spans="1:3" r="17">
      <c t="s" s="4" r="A17">
        <v>44</v>
      </c>
      <c t="n" s="6" r="B17">
        <v>2387729</v>
      </c>
      <c t="n" s="6" r="C17">
        <v>2355735</v>
      </c>
    </row>
    <row spans="1:3" r="18">
      <c t="s" s="3" r="A18">
        <v>45</v>
      </c>
    </row>
    <row spans="1:3" r="19">
      <c t="s" s="4" r="A19">
        <v>46</v>
      </c>
      <c t="n" s="6" r="B19">
        <v>58126</v>
      </c>
      <c t="n" s="6" r="C19">
        <v>65447</v>
      </c>
    </row>
    <row spans="1:3" r="20">
      <c t="s" s="4" r="A20">
        <v>47</v>
      </c>
      <c t="n" s="6" r="B20">
        <v>211769</v>
      </c>
      <c t="n" s="6" r="C20">
        <v>209071</v>
      </c>
    </row>
    <row spans="1:3" r="21">
      <c t="s" s="4" r="A21">
        <v>48</v>
      </c>
      <c t="n" s="6" r="B21">
        <v>191389</v>
      </c>
      <c t="n" s="6" r="C21">
        <v>167912</v>
      </c>
    </row>
    <row spans="1:3" r="22">
      <c t="s" s="4" r="A22">
        <v>49</v>
      </c>
      <c t="n" s="6" r="B22">
        <v>461284</v>
      </c>
      <c t="n" s="6" r="C22">
        <v>442430</v>
      </c>
    </row>
    <row spans="1:3" r="23">
      <c t="s" s="4" r="A23">
        <v>50</v>
      </c>
      <c t="n" s="6" r="B23">
        <v>737878</v>
      </c>
      <c t="n" s="6" r="C23">
        <v>735983</v>
      </c>
    </row>
    <row spans="1:3" r="24">
      <c t="s" s="4" r="A24">
        <v>51</v>
      </c>
      <c t="n" s="6" r="B24">
        <v>20719</v>
      </c>
      <c t="n" s="6" r="C24">
        <v>20488</v>
      </c>
    </row>
    <row spans="1:3" r="25">
      <c t="s" s="4" r="A25">
        <v>52</v>
      </c>
      <c t="n" s="6" r="B25">
        <v>101638</v>
      </c>
      <c t="n" s="6" r="C25">
        <v>88670</v>
      </c>
    </row>
    <row spans="1:3" r="26">
      <c t="s" s="4" r="A26">
        <v>53</v>
      </c>
      <c t="n" s="7" r="B26">
        <v>1321519</v>
      </c>
      <c t="n" s="7" r="C26">
        <v>1287571</v>
      </c>
    </row>
    <row spans="1:3" r="27">
      <c t="s" s="4" r="A27">
        <v>54</v>
      </c>
      <c t="s" s="4" r="B27">
        <v>55</v>
      </c>
      <c t="s" s="4" r="C27">
        <v>55</v>
      </c>
    </row>
    <row spans="1:3" r="28">
      <c t="s" s="3" r="A28">
        <v>56</v>
      </c>
    </row>
    <row spans="1:3" r="29">
      <c t="s" s="4" r="A29">
        <v>57</v>
      </c>
      <c t="n" s="7" r="B29">
        <v>0</v>
      </c>
      <c t="n" s="7" r="C29">
        <v>0</v>
      </c>
    </row>
    <row spans="1:3" r="30">
      <c t="s" s="4" r="A30">
        <v>58</v>
      </c>
      <c t="n" s="6" r="B30">
        <v>63</v>
      </c>
      <c t="n" s="6" r="C30">
        <v>63</v>
      </c>
    </row>
    <row spans="1:3" r="31">
      <c t="s" s="4" r="A31">
        <v>59</v>
      </c>
      <c t="n" s="6" r="B31">
        <v>1401897</v>
      </c>
      <c t="n" s="6" r="C31">
        <v>1387955</v>
      </c>
    </row>
    <row spans="1:3" r="32">
      <c t="s" s="4" r="A32">
        <v>60</v>
      </c>
      <c t="n" s="6" r="B32">
        <v>-27413</v>
      </c>
      <c t="n" s="6" r="C32">
        <v>-10251</v>
      </c>
    </row>
    <row spans="1:3" r="33">
      <c t="s" s="4" r="A33">
        <v>61</v>
      </c>
      <c t="n" s="6" r="B33">
        <v>-218892</v>
      </c>
      <c t="n" s="6" r="C33">
        <v>-201436</v>
      </c>
    </row>
    <row spans="1:3" r="34">
      <c t="s" s="4" r="A34">
        <v>62</v>
      </c>
      <c t="n" s="6" r="B34">
        <v>-99034</v>
      </c>
      <c t="n" s="6" r="C34">
        <v>-116194</v>
      </c>
    </row>
    <row spans="1:3" r="35">
      <c t="s" s="4" r="A35">
        <v>63</v>
      </c>
      <c t="n" s="6" r="B35">
        <v>1056621</v>
      </c>
      <c t="n" s="6" r="C35">
        <v>1060137</v>
      </c>
    </row>
    <row spans="1:3" r="36">
      <c t="s" s="4" r="A36">
        <v>64</v>
      </c>
      <c t="n" s="6" r="B36">
        <v>9589</v>
      </c>
      <c t="n" s="6" r="C36">
        <v>8027</v>
      </c>
    </row>
    <row spans="1:3" r="37">
      <c t="s" s="4" r="A37">
        <v>65</v>
      </c>
      <c t="n" s="6" r="B37">
        <v>1066210</v>
      </c>
      <c t="n" s="6" r="C37">
        <v>1068164</v>
      </c>
    </row>
    <row spans="1:3" r="38">
      <c t="s" s="4" r="A38">
        <v>66</v>
      </c>
      <c t="n" s="7" r="B38">
        <v>2387729</v>
      </c>
      <c t="n" s="7" r="C38">
        <v>23557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s="1" r="A1">
        <v>225</v>
      </c>
      <c t="s" s="2" r="B1">
        <v>1</v>
      </c>
    </row>
    <row spans="1:2" r="2">
      <c t="s" s="2" r="B2">
        <v>2</v>
      </c>
    </row>
    <row spans="1:2" r="3">
      <c t="s" s="3" r="A3">
        <v>182</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86</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89</v>
      </c>
    </row>
    <row spans="1:2" r="4">
      <c t="s" s="4" r="A4">
        <v>244</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93</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96</v>
      </c>
    </row>
    <row spans="1:2" r="4">
      <c t="s" s="4" r="A4">
        <v>252</v>
      </c>
      <c t="s" s="4" r="B4">
        <v>253</v>
      </c>
    </row>
    <row spans="1:2" r="5">
      <c t="s" s="4" r="A5">
        <v>254</v>
      </c>
      <c t="s" s="4" r="B5">
        <v>255</v>
      </c>
    </row>
    <row spans="1:2" r="6">
      <c t="s" s="4" r="A6">
        <v>256</v>
      </c>
      <c t="s" s="4" r="B6">
        <v>257</v>
      </c>
    </row>
    <row spans="1:2" r="7">
      <c t="s" s="4" r="A7">
        <v>258</v>
      </c>
      <c t="s" s="4" r="B7">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60</v>
      </c>
      <c t="s" s="2" r="B1">
        <v>1</v>
      </c>
    </row>
    <row spans="1:2" r="2">
      <c t="s" s="2" r="B2">
        <v>2</v>
      </c>
    </row>
    <row spans="1:2" r="3">
      <c t="s" s="3" r="A3">
        <v>199</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02</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05</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7</v>
      </c>
      <c t="s" s="2" r="B1">
        <v>2</v>
      </c>
      <c t="s" s="2" r="C1">
        <v>28</v>
      </c>
    </row>
    <row spans="1:3" r="2">
      <c t="s" s="3" r="A2">
        <v>68</v>
      </c>
    </row>
    <row spans="1:3" r="3">
      <c t="s" s="4" r="A3">
        <v>69</v>
      </c>
      <c t="n" s="7" r="B3">
        <v>1800</v>
      </c>
      <c t="n" s="7" r="C3">
        <v>1200</v>
      </c>
    </row>
    <row spans="1:3" r="4">
      <c t="s" s="4" r="A4">
        <v>70</v>
      </c>
      <c t="n" s="8" r="B4">
        <v>0.001</v>
      </c>
      <c t="n" s="8" r="C4">
        <v>0.001</v>
      </c>
    </row>
    <row spans="1:3" r="5">
      <c t="s" s="4" r="A5">
        <v>71</v>
      </c>
      <c t="n" s="6" r="B5">
        <v>2207000</v>
      </c>
      <c t="n" s="6" r="C5">
        <v>2207000</v>
      </c>
    </row>
    <row spans="1:3" r="6">
      <c t="s" s="4" r="A6">
        <v>72</v>
      </c>
      <c t="n" s="6" r="B6">
        <v>0</v>
      </c>
      <c t="n" s="6" r="C6">
        <v>0</v>
      </c>
    </row>
    <row spans="1:3" r="7">
      <c t="s" s="4" r="A7">
        <v>73</v>
      </c>
      <c t="n" s="8" r="B7">
        <v>0.001</v>
      </c>
      <c t="n" s="8" r="C7">
        <v>0.001</v>
      </c>
    </row>
    <row spans="1:3" r="8">
      <c t="s" s="4" r="A8">
        <v>74</v>
      </c>
      <c t="n" s="6" r="B8">
        <v>120000000</v>
      </c>
      <c t="n" s="6" r="C8">
        <v>120000000</v>
      </c>
    </row>
    <row spans="1:3" r="9">
      <c t="s" s="4" r="A9">
        <v>75</v>
      </c>
      <c t="n" s="6" r="B9">
        <v>63046000</v>
      </c>
      <c t="n" s="6" r="C9">
        <v>62614000</v>
      </c>
    </row>
    <row spans="1:3" r="10">
      <c t="s" s="4" r="A10">
        <v>76</v>
      </c>
      <c t="n" s="6" r="B10">
        <v>62198000</v>
      </c>
      <c t="n" s="6" r="C10">
        <v>62266000</v>
      </c>
    </row>
    <row spans="1:3" r="11">
      <c t="s" s="4" r="A11">
        <v>77</v>
      </c>
      <c t="n" s="6" r="B11">
        <v>848000</v>
      </c>
      <c t="n" s="6" r="C11">
        <v>3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11</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14</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91</v>
      </c>
      <c t="s" s="2" r="B1">
        <v>1</v>
      </c>
    </row>
    <row spans="1:2" r="2">
      <c t="s" s="2" r="B2">
        <v>2</v>
      </c>
    </row>
    <row spans="1:2" r="3">
      <c t="s" s="3" r="A3">
        <v>217</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8</v>
      </c>
      <c t="s" s="2" r="B1">
        <v>1</v>
      </c>
    </row>
    <row spans="1:2" r="2">
      <c t="s" s="2" r="B2">
        <v>2</v>
      </c>
    </row>
    <row spans="1:2" r="3">
      <c t="s" s="3" r="A3">
        <v>220</v>
      </c>
    </row>
    <row spans="1:2" r="4">
      <c t="s" s="4" r="A4">
        <v>299</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1</v>
      </c>
      <c t="s" s="2" r="B1">
        <v>1</v>
      </c>
    </row>
    <row spans="1:2" r="2">
      <c t="s" s="2" r="B2">
        <v>2</v>
      </c>
    </row>
    <row spans="1:2" r="3">
      <c t="s" s="3" r="A3">
        <v>223</v>
      </c>
    </row>
    <row spans="1:2" r="4">
      <c t="s" s="4" r="A4">
        <v>302</v>
      </c>
      <c t="s" s="4" r="B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304</v>
      </c>
      <c t="s" s="2" r="B1">
        <v>1</v>
      </c>
    </row>
    <row spans="1:2" r="2">
      <c t="s" s="2" r="B2">
        <v>2</v>
      </c>
    </row>
    <row spans="1:2" r="3">
      <c t="s" s="4" r="A3">
        <v>305</v>
      </c>
    </row>
    <row spans="1:2" r="4">
      <c t="s" s="3" r="A4">
        <v>306</v>
      </c>
    </row>
    <row spans="1:2" r="5">
      <c t="s" s="4" r="A5">
        <v>307</v>
      </c>
      <c t="s" s="4" r="B5">
        <v>308</v>
      </c>
    </row>
    <row spans="1:2" r="6">
      <c t="s" s="4" r="A6">
        <v>309</v>
      </c>
    </row>
    <row spans="1:2" r="7">
      <c t="s" s="3" r="A7">
        <v>306</v>
      </c>
    </row>
    <row spans="1:2" r="8">
      <c t="s" s="4" r="A8">
        <v>310</v>
      </c>
      <c t="s" s="4" r="B8">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v>
      </c>
      <c t="s" s="2" r="C2">
        <v>79</v>
      </c>
    </row>
    <row spans="1:3" r="3">
      <c t="s" s="3" r="A3">
        <v>313</v>
      </c>
    </row>
    <row spans="1:3" r="4">
      <c t="s" s="4" r="A4">
        <v>101</v>
      </c>
      <c t="n" s="7" r="B4">
        <v>-16193</v>
      </c>
      <c t="n" s="7" r="C4">
        <v>731</v>
      </c>
    </row>
    <row spans="1:3" r="5">
      <c t="s" s="4" r="A5">
        <v>102</v>
      </c>
      <c t="n" s="6" r="B5">
        <v>1263</v>
      </c>
      <c t="n" s="6" r="C5">
        <v>1147</v>
      </c>
    </row>
    <row spans="1:3" r="6">
      <c t="s" s="4" r="A6">
        <v>103</v>
      </c>
      <c t="n" s="7" r="B6">
        <v>-17456</v>
      </c>
      <c t="n" s="7" r="C6">
        <v>-416</v>
      </c>
    </row>
    <row spans="1:3" r="7">
      <c t="s" s="3" r="A7">
        <v>314</v>
      </c>
    </row>
    <row spans="1:3" r="8">
      <c t="s" s="4" r="A8">
        <v>108</v>
      </c>
      <c t="n" s="6" r="B8">
        <v>62258000</v>
      </c>
      <c t="n" s="6" r="C8">
        <v>61041000</v>
      </c>
    </row>
    <row spans="1:3" r="9">
      <c t="s" s="4" r="A9">
        <v>315</v>
      </c>
      <c t="n" s="6" r="B9">
        <v>0</v>
      </c>
      <c t="n" s="6" r="C9">
        <v>0</v>
      </c>
    </row>
    <row spans="1:3" r="10">
      <c t="s" s="4" r="A10">
        <v>316</v>
      </c>
      <c t="n" s="6" r="B10">
        <v>0</v>
      </c>
      <c t="n" s="6" r="C10">
        <v>0</v>
      </c>
    </row>
    <row spans="1:3" r="11">
      <c t="s" s="4" r="A11">
        <v>317</v>
      </c>
      <c t="n" s="6" r="B11">
        <v>0</v>
      </c>
      <c t="n" s="6" r="C11">
        <v>0</v>
      </c>
    </row>
    <row spans="1:3" r="12">
      <c t="s" s="4" r="A12">
        <v>109</v>
      </c>
      <c t="n" s="6" r="B12">
        <v>62258000</v>
      </c>
      <c t="n" s="6" r="C12">
        <v>61041000</v>
      </c>
    </row>
    <row spans="1:3" r="13">
      <c t="s" s="3" r="A13">
        <v>318</v>
      </c>
    </row>
    <row spans="1:3" r="14">
      <c t="s" s="4" r="A14">
        <v>105</v>
      </c>
      <c t="n" s="9" r="B14">
        <v>-0.28</v>
      </c>
      <c t="n" s="9" r="C14">
        <v>-0.01</v>
      </c>
    </row>
    <row spans="1:3" r="15">
      <c t="s" s="4" r="A15">
        <v>106</v>
      </c>
      <c t="n" s="9" r="B15">
        <v>-0.28</v>
      </c>
      <c t="n" s="9" r="C15">
        <v>-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9</v>
      </c>
      <c t="s" s="2" r="B1">
        <v>1</v>
      </c>
    </row>
    <row spans="1:3" r="2">
      <c t="s" s="2" r="B2">
        <v>2</v>
      </c>
      <c t="s" s="2" r="C2">
        <v>79</v>
      </c>
    </row>
    <row spans="1:3" r="3">
      <c t="s" s="4" r="A3">
        <v>320</v>
      </c>
    </row>
    <row spans="1:3" r="4">
      <c t="s" s="3" r="A4">
        <v>321</v>
      </c>
    </row>
    <row spans="1:3" r="5">
      <c t="s" s="4" r="A5">
        <v>322</v>
      </c>
      <c t="n" s="6" r="B5">
        <v>2247</v>
      </c>
      <c t="n" s="6" r="C5">
        <v>1825</v>
      </c>
    </row>
    <row spans="1:3" r="6">
      <c t="s" s="4" r="A6">
        <v>323</v>
      </c>
    </row>
    <row spans="1:3" r="7">
      <c t="s" s="3" r="A7">
        <v>321</v>
      </c>
    </row>
    <row spans="1:3" r="8">
      <c t="s" s="4" r="A8">
        <v>322</v>
      </c>
      <c t="n" s="6" r="B8">
        <v>6205</v>
      </c>
      <c t="n" s="6" r="C8">
        <v>6205</v>
      </c>
    </row>
    <row spans="1:3" r="9">
      <c t="s" s="4" r="A9">
        <v>324</v>
      </c>
    </row>
    <row spans="1:3" r="10">
      <c t="s" s="3" r="A10">
        <v>321</v>
      </c>
    </row>
    <row spans="1:3" r="11">
      <c t="s" s="4" r="A11">
        <v>322</v>
      </c>
      <c t="n" s="6" r="B11">
        <v>6205</v>
      </c>
      <c t="n" s="6" r="C11">
        <v>62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325</v>
      </c>
      <c t="s" s="2" r="B1">
        <v>326</v>
      </c>
    </row>
    <row spans="1:2" r="2">
      <c t="s" s="3" r="A2">
        <v>318</v>
      </c>
    </row>
    <row spans="1:2" r="3">
      <c t="s" s="4" r="A3">
        <v>327</v>
      </c>
      <c t="n" s="7" r="B3">
        <v>75</v>
      </c>
    </row>
    <row spans="1:2" r="4">
      <c t="s" s="4" r="A4">
        <v>328</v>
      </c>
      <c t="n" s="6" r="B4">
        <v>6205000</v>
      </c>
    </row>
    <row spans="1:2" r="5">
      <c t="s" s="4" r="A5">
        <v>329</v>
      </c>
    </row>
    <row spans="1:2" r="6">
      <c t="s" s="3" r="A6">
        <v>318</v>
      </c>
    </row>
    <row spans="1:2" r="7">
      <c t="s" s="4" r="A7">
        <v>330</v>
      </c>
      <c t="n" s="9" r="B7">
        <v>64.459999999999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1</v>
      </c>
      <c t="s" s="2" r="B1">
        <v>1</v>
      </c>
    </row>
    <row spans="1:4" r="2">
      <c t="s" s="2" r="B2">
        <v>2</v>
      </c>
      <c t="s" s="2" r="C2">
        <v>79</v>
      </c>
      <c t="s" s="2" r="D2">
        <v>28</v>
      </c>
    </row>
    <row spans="1:4" r="3">
      <c t="s" s="3" r="A3">
        <v>332</v>
      </c>
    </row>
    <row spans="1:4" r="4">
      <c t="s" s="4" r="A4">
        <v>333</v>
      </c>
      <c t="n" s="7" r="B4">
        <v>0</v>
      </c>
      <c t="n" s="7" r="C4">
        <v>0</v>
      </c>
    </row>
    <row spans="1:4" r="5">
      <c t="s" s="4" r="A5">
        <v>167</v>
      </c>
      <c t="n" s="6" r="B5">
        <v>32908</v>
      </c>
      <c t="n" s="7" r="C5">
        <v>5479</v>
      </c>
    </row>
    <row spans="1:4" r="6">
      <c t="s" s="4" r="A6">
        <v>334</v>
      </c>
      <c t="n" s="6" r="B6">
        <v>17000</v>
      </c>
    </row>
    <row spans="1:4" r="7">
      <c t="s" s="4" r="A7">
        <v>335</v>
      </c>
    </row>
    <row spans="1:4" r="8">
      <c t="s" s="3" r="A8">
        <v>332</v>
      </c>
    </row>
    <row spans="1:4" r="9">
      <c t="s" s="4" r="A9">
        <v>336</v>
      </c>
      <c t="n" s="6" r="B9">
        <v>41036</v>
      </c>
      <c t="n" s="7" r="D9">
        <v>53018</v>
      </c>
    </row>
    <row spans="1:4" r="10">
      <c t="s" s="4" r="A10">
        <v>337</v>
      </c>
      <c t="n" s="6" r="B10">
        <v>0</v>
      </c>
      <c t="n" s="6" r="D10">
        <v>0</v>
      </c>
    </row>
    <row spans="1:4" r="11">
      <c t="s" s="4" r="A11">
        <v>338</v>
      </c>
      <c t="n" s="6" r="B11">
        <v>-5</v>
      </c>
      <c t="n" s="6" r="D11">
        <v>-86</v>
      </c>
    </row>
    <row spans="1:4" r="12">
      <c t="s" s="4" r="A12">
        <v>339</v>
      </c>
      <c t="n" s="6" r="B12">
        <v>41031</v>
      </c>
      <c t="n" s="6" r="D12">
        <v>52932</v>
      </c>
    </row>
    <row spans="1:4" r="13">
      <c t="s" s="4" r="A13">
        <v>340</v>
      </c>
    </row>
    <row spans="1:4" r="14">
      <c t="s" s="3" r="A14">
        <v>332</v>
      </c>
    </row>
    <row spans="1:4" r="15">
      <c t="s" s="4" r="A15">
        <v>336</v>
      </c>
      <c t="n" s="6" r="B15">
        <v>7056</v>
      </c>
      <c t="n" s="6" r="D15">
        <v>3050</v>
      </c>
    </row>
    <row spans="1:4" r="16">
      <c t="s" s="4" r="A16">
        <v>337</v>
      </c>
      <c t="n" s="6" r="B16">
        <v>0</v>
      </c>
      <c t="n" s="6" r="D16">
        <v>0</v>
      </c>
    </row>
    <row spans="1:4" r="17">
      <c t="s" s="4" r="A17">
        <v>338</v>
      </c>
      <c t="n" s="6" r="B17">
        <v>0</v>
      </c>
      <c t="n" s="6" r="D17">
        <v>0</v>
      </c>
    </row>
    <row spans="1:4" r="18">
      <c t="s" s="4" r="A18">
        <v>339</v>
      </c>
      <c t="n" s="6" r="B18">
        <v>7056</v>
      </c>
      <c t="n" s="6" r="D18">
        <v>3050</v>
      </c>
    </row>
    <row spans="1:4" r="19">
      <c t="s" s="4" r="A19">
        <v>341</v>
      </c>
    </row>
    <row spans="1:4" r="20">
      <c t="s" s="3" r="A20">
        <v>332</v>
      </c>
    </row>
    <row spans="1:4" r="21">
      <c t="s" s="4" r="A21">
        <v>336</v>
      </c>
      <c t="n" s="6" r="B21">
        <v>48092</v>
      </c>
      <c t="n" s="6" r="D21">
        <v>56068</v>
      </c>
    </row>
    <row spans="1:4" r="22">
      <c t="s" s="4" r="A22">
        <v>337</v>
      </c>
      <c t="n" s="6" r="B22">
        <v>0</v>
      </c>
      <c t="n" s="6" r="D22">
        <v>0</v>
      </c>
    </row>
    <row spans="1:4" r="23">
      <c t="s" s="4" r="A23">
        <v>338</v>
      </c>
      <c t="n" s="6" r="B23">
        <v>-5</v>
      </c>
      <c t="n" s="6" r="D23">
        <v>-86</v>
      </c>
    </row>
    <row spans="1:4" r="24">
      <c t="s" s="4" r="A24">
        <v>339</v>
      </c>
      <c t="n" s="6" r="B24">
        <v>48087</v>
      </c>
      <c t="n" s="6" r="D24">
        <v>55982</v>
      </c>
    </row>
    <row spans="1:4" r="25">
      <c t="s" s="4" r="A25">
        <v>342</v>
      </c>
    </row>
    <row spans="1:4" r="26">
      <c t="s" s="3" r="A26">
        <v>332</v>
      </c>
    </row>
    <row spans="1:4" r="27">
      <c t="s" s="4" r="A27">
        <v>336</v>
      </c>
      <c t="n" s="6" r="B27">
        <v>306252</v>
      </c>
      <c t="n" s="6" r="D27">
        <v>334938</v>
      </c>
    </row>
    <row spans="1:4" r="28">
      <c t="s" s="4" r="A28">
        <v>337</v>
      </c>
      <c t="n" s="6" r="B28">
        <v>0</v>
      </c>
      <c t="n" s="6" r="D28">
        <v>0</v>
      </c>
    </row>
    <row spans="1:4" r="29">
      <c t="s" s="4" r="A29">
        <v>338</v>
      </c>
      <c t="n" s="6" r="B29">
        <v>0</v>
      </c>
      <c t="n" s="6" r="D29">
        <v>0</v>
      </c>
    </row>
    <row spans="1:4" r="30">
      <c t="s" s="4" r="A30">
        <v>339</v>
      </c>
      <c t="n" s="6" r="B30">
        <v>306252</v>
      </c>
      <c t="n" s="6" r="D30">
        <v>334938</v>
      </c>
    </row>
    <row spans="1:4" r="31">
      <c t="s" s="4" r="A31">
        <v>343</v>
      </c>
    </row>
    <row spans="1:4" r="32">
      <c t="s" s="3" r="A32">
        <v>332</v>
      </c>
    </row>
    <row spans="1:4" r="33">
      <c t="s" s="4" r="A33">
        <v>336</v>
      </c>
      <c t="n" s="6" r="B33">
        <v>170</v>
      </c>
      <c t="n" s="6" r="D33">
        <v>12137</v>
      </c>
    </row>
    <row spans="1:4" r="34">
      <c t="s" s="4" r="A34">
        <v>337</v>
      </c>
      <c t="n" s="6" r="B34">
        <v>0</v>
      </c>
      <c t="n" s="6" r="D34">
        <v>0</v>
      </c>
    </row>
    <row spans="1:4" r="35">
      <c t="s" s="4" r="A35">
        <v>338</v>
      </c>
      <c t="n" s="6" r="B35">
        <v>0</v>
      </c>
      <c t="n" s="6" r="D35">
        <v>0</v>
      </c>
    </row>
    <row spans="1:4" r="36">
      <c t="s" s="4" r="A36">
        <v>339</v>
      </c>
      <c t="n" s="6" r="B36">
        <v>170</v>
      </c>
      <c t="n" s="6" r="D36">
        <v>12137</v>
      </c>
    </row>
    <row spans="1:4" r="37">
      <c t="s" s="4" r="A37">
        <v>344</v>
      </c>
    </row>
    <row spans="1:4" r="38">
      <c t="s" s="3" r="A38">
        <v>332</v>
      </c>
    </row>
    <row spans="1:4" r="39">
      <c t="s" s="4" r="A39">
        <v>336</v>
      </c>
      <c t="n" s="6" r="B39">
        <v>17483</v>
      </c>
      <c t="n" s="6" r="D39">
        <v>5054</v>
      </c>
    </row>
    <row spans="1:4" r="40">
      <c t="s" s="4" r="A40">
        <v>337</v>
      </c>
      <c t="n" s="6" r="B40">
        <v>0</v>
      </c>
      <c t="n" s="6" r="D40">
        <v>0</v>
      </c>
    </row>
    <row spans="1:4" r="41">
      <c t="s" s="4" r="A41">
        <v>338</v>
      </c>
      <c t="n" s="6" r="B41">
        <v>0</v>
      </c>
      <c t="n" s="6" r="D41">
        <v>-24</v>
      </c>
    </row>
    <row spans="1:4" r="42">
      <c t="s" s="4" r="A42">
        <v>339</v>
      </c>
      <c t="n" s="6" r="B42">
        <v>17483</v>
      </c>
      <c t="n" s="6" r="D42">
        <v>5030</v>
      </c>
    </row>
    <row spans="1:4" r="43">
      <c t="s" s="4" r="A43">
        <v>345</v>
      </c>
    </row>
    <row spans="1:4" r="44">
      <c t="s" s="3" r="A44">
        <v>332</v>
      </c>
    </row>
    <row spans="1:4" r="45">
      <c t="s" s="4" r="A45">
        <v>336</v>
      </c>
      <c t="n" s="6" r="B45">
        <v>323905</v>
      </c>
      <c t="n" s="6" r="D45">
        <v>352129</v>
      </c>
    </row>
    <row spans="1:4" r="46">
      <c t="s" s="4" r="A46">
        <v>337</v>
      </c>
      <c t="n" s="6" r="B46">
        <v>0</v>
      </c>
      <c t="n" s="6" r="D46">
        <v>0</v>
      </c>
    </row>
    <row spans="1:4" r="47">
      <c t="s" s="4" r="A47">
        <v>338</v>
      </c>
      <c t="n" s="6" r="B47">
        <v>0</v>
      </c>
      <c t="n" s="6" r="D47">
        <v>-24</v>
      </c>
    </row>
    <row spans="1:4" r="48">
      <c t="s" s="4" r="A48">
        <v>339</v>
      </c>
      <c t="n" s="7" r="B48">
        <v>323905</v>
      </c>
      <c t="n" s="7" r="D48">
        <v>3521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79</v>
      </c>
    </row>
    <row spans="1:3" r="3">
      <c t="s" s="3" r="A3">
        <v>80</v>
      </c>
    </row>
    <row spans="1:3" r="4">
      <c t="s" s="4" r="A4">
        <v>81</v>
      </c>
      <c t="n" s="7" r="B4">
        <v>75712</v>
      </c>
      <c t="n" s="7" r="C4">
        <v>102799</v>
      </c>
    </row>
    <row spans="1:3" r="5">
      <c t="s" s="4" r="A5">
        <v>82</v>
      </c>
      <c t="n" s="6" r="B5">
        <v>169712</v>
      </c>
      <c t="n" s="6" r="C5">
        <v>166737</v>
      </c>
    </row>
    <row spans="1:3" r="6">
      <c t="s" s="4" r="A6">
        <v>83</v>
      </c>
      <c t="n" s="6" r="B6">
        <v>245424</v>
      </c>
      <c t="n" s="6" r="C6">
        <v>269536</v>
      </c>
    </row>
    <row spans="1:3" r="7">
      <c t="s" s="3" r="A7">
        <v>84</v>
      </c>
    </row>
    <row spans="1:3" r="8">
      <c t="s" s="4" r="A8">
        <v>81</v>
      </c>
      <c t="n" s="6" r="B8">
        <v>26383</v>
      </c>
      <c t="n" s="6" r="C8">
        <v>34897</v>
      </c>
    </row>
    <row spans="1:3" r="9">
      <c t="s" s="4" r="A9">
        <v>82</v>
      </c>
      <c t="n" s="6" r="B9">
        <v>65131</v>
      </c>
      <c t="n" s="6" r="C9">
        <v>60296</v>
      </c>
    </row>
    <row spans="1:3" r="10">
      <c t="s" s="4" r="A10">
        <v>85</v>
      </c>
      <c t="n" s="6" r="B10">
        <v>9180</v>
      </c>
      <c t="n" s="6" r="C10">
        <v>7980</v>
      </c>
    </row>
    <row spans="1:3" r="11">
      <c t="s" s="4" r="A11">
        <v>86</v>
      </c>
      <c t="n" s="6" r="B11">
        <v>100694</v>
      </c>
      <c t="n" s="6" r="C11">
        <v>103173</v>
      </c>
    </row>
    <row spans="1:3" r="12">
      <c t="s" s="4" r="A12">
        <v>87</v>
      </c>
      <c t="n" s="6" r="B12">
        <v>144730</v>
      </c>
      <c t="n" s="6" r="C12">
        <v>166363</v>
      </c>
    </row>
    <row spans="1:3" r="13">
      <c t="s" s="3" r="A13">
        <v>88</v>
      </c>
    </row>
    <row spans="1:3" r="14">
      <c t="s" s="4" r="A14">
        <v>89</v>
      </c>
      <c t="n" s="6" r="B14">
        <v>44720</v>
      </c>
      <c t="n" s="6" r="C14">
        <v>43166</v>
      </c>
    </row>
    <row spans="1:3" r="15">
      <c t="s" s="4" r="A15">
        <v>90</v>
      </c>
      <c t="n" s="6" r="B15">
        <v>100035</v>
      </c>
      <c t="n" s="6" r="C15">
        <v>102850</v>
      </c>
    </row>
    <row spans="1:3" r="16">
      <c t="s" s="4" r="A16">
        <v>91</v>
      </c>
      <c t="n" s="6" r="B16">
        <v>11266</v>
      </c>
      <c t="n" s="6" r="C16">
        <v>10737</v>
      </c>
    </row>
    <row spans="1:3" r="17">
      <c t="s" s="4" r="A17">
        <v>92</v>
      </c>
      <c t="n" s="6" r="B17">
        <v>156021</v>
      </c>
      <c t="n" s="6" r="C17">
        <v>156753</v>
      </c>
    </row>
    <row spans="1:3" r="18">
      <c t="s" s="4" r="A18">
        <v>93</v>
      </c>
      <c t="n" s="6" r="B18">
        <v>-11291</v>
      </c>
      <c t="n" s="6" r="C18">
        <v>9610</v>
      </c>
    </row>
    <row spans="1:3" r="19">
      <c t="s" s="3" r="A19">
        <v>94</v>
      </c>
    </row>
    <row spans="1:3" r="20">
      <c t="s" s="4" r="A20">
        <v>95</v>
      </c>
      <c t="n" s="6" r="B20">
        <v>153</v>
      </c>
      <c t="n" s="6" r="C20">
        <v>194</v>
      </c>
    </row>
    <row spans="1:3" r="21">
      <c t="s" s="4" r="A21">
        <v>96</v>
      </c>
      <c t="n" s="6" r="B21">
        <v>-8544</v>
      </c>
      <c t="n" s="6" r="C21">
        <v>-8337</v>
      </c>
    </row>
    <row spans="1:3" r="22">
      <c t="s" s="4" r="A22">
        <v>97</v>
      </c>
      <c t="n" s="6" r="B22">
        <v>3819</v>
      </c>
      <c t="n" s="6" r="C22">
        <v>211</v>
      </c>
    </row>
    <row spans="1:3" r="23">
      <c t="s" s="4" r="A23">
        <v>98</v>
      </c>
      <c t="n" s="6" r="B23">
        <v>-4572</v>
      </c>
      <c t="n" s="6" r="C23">
        <v>-7932</v>
      </c>
    </row>
    <row spans="1:3" r="24">
      <c t="s" s="4" r="A24">
        <v>99</v>
      </c>
      <c t="n" s="6" r="B24">
        <v>-15863</v>
      </c>
      <c t="n" s="6" r="C24">
        <v>1678</v>
      </c>
    </row>
    <row spans="1:3" r="25">
      <c t="s" s="4" r="A25">
        <v>100</v>
      </c>
      <c t="n" s="6" r="B25">
        <v>330</v>
      </c>
      <c t="n" s="6" r="C25">
        <v>947</v>
      </c>
    </row>
    <row spans="1:3" r="26">
      <c t="s" s="4" r="A26">
        <v>101</v>
      </c>
      <c t="n" s="6" r="B26">
        <v>-16193</v>
      </c>
      <c t="n" s="6" r="C26">
        <v>731</v>
      </c>
    </row>
    <row spans="1:3" r="27">
      <c t="s" s="4" r="A27">
        <v>102</v>
      </c>
      <c t="n" s="6" r="B27">
        <v>1263</v>
      </c>
      <c t="n" s="6" r="C27">
        <v>1147</v>
      </c>
    </row>
    <row spans="1:3" r="28">
      <c t="s" s="4" r="A28">
        <v>103</v>
      </c>
      <c t="n" s="7" r="B28">
        <v>-17456</v>
      </c>
      <c t="n" s="7" r="C28">
        <v>-416</v>
      </c>
    </row>
    <row spans="1:3" r="29">
      <c t="s" s="3" r="A29">
        <v>104</v>
      </c>
    </row>
    <row spans="1:3" r="30">
      <c t="s" s="4" r="A30">
        <v>105</v>
      </c>
      <c t="n" s="9" r="B30">
        <v>-0.28</v>
      </c>
      <c t="n" s="9" r="C30">
        <v>-0.01</v>
      </c>
    </row>
    <row spans="1:3" r="31">
      <c t="s" s="4" r="A31">
        <v>106</v>
      </c>
      <c t="n" s="9" r="B31">
        <v>-0.28</v>
      </c>
      <c t="n" s="9" r="C31">
        <v>-0.01</v>
      </c>
    </row>
    <row spans="1:3" r="32">
      <c t="s" s="3" r="A32">
        <v>107</v>
      </c>
    </row>
    <row spans="1:3" r="33">
      <c t="s" s="4" r="A33">
        <v>108</v>
      </c>
      <c t="n" s="6" r="B33">
        <v>62258</v>
      </c>
      <c t="n" s="6" r="C33">
        <v>61041</v>
      </c>
    </row>
    <row spans="1:3" r="34">
      <c t="s" s="4" r="A34">
        <v>109</v>
      </c>
      <c t="n" s="6" r="B34">
        <v>62258</v>
      </c>
      <c t="n" s="6" r="C34">
        <v>61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347</v>
      </c>
      <c t="s" s="2" r="C1">
        <v>2</v>
      </c>
    </row>
    <row spans="1:3" r="2">
      <c t="s" s="3" r="A2">
        <v>348</v>
      </c>
    </row>
    <row spans="1:3" r="3">
      <c t="s" s="4" r="A3">
        <v>349</v>
      </c>
      <c t="n" s="7" r="B3">
        <v>66915</v>
      </c>
    </row>
    <row spans="1:3" r="4">
      <c t="s" s="4" r="A4">
        <v>350</v>
      </c>
      <c t="n" s="6" r="B4">
        <v>2439</v>
      </c>
    </row>
    <row spans="1:3" r="5">
      <c t="s" s="4" r="A5">
        <v>351</v>
      </c>
      <c t="n" s="6" r="B5">
        <v>642</v>
      </c>
    </row>
    <row spans="1:3" r="6">
      <c t="s" s="4" r="A6">
        <v>352</v>
      </c>
      <c t="n" s="6" r="B6">
        <v>2900</v>
      </c>
    </row>
    <row spans="1:3" r="7">
      <c t="s" s="4" r="A7">
        <v>353</v>
      </c>
      <c t="n" s="7" r="C7">
        <v>300</v>
      </c>
    </row>
    <row spans="1:3" r="8">
      <c t="s" s="4" r="A8">
        <v>354</v>
      </c>
    </row>
    <row spans="1:3" r="9">
      <c t="s" s="3" r="A9">
        <v>348</v>
      </c>
    </row>
    <row spans="1:3" r="10">
      <c t="s" s="4" r="A10">
        <v>352</v>
      </c>
      <c t="n" s="6" r="B10">
        <v>1200</v>
      </c>
    </row>
    <row spans="1:3" r="11">
      <c t="s" s="4" r="A11">
        <v>355</v>
      </c>
    </row>
    <row spans="1:3" r="12">
      <c t="s" s="3" r="A12">
        <v>348</v>
      </c>
    </row>
    <row spans="1:3" r="13">
      <c t="s" s="4" r="A13">
        <v>352</v>
      </c>
      <c t="n" s="7" r="B13">
        <v>1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6</v>
      </c>
      <c t="s" s="2" r="B1">
        <v>347</v>
      </c>
      <c t="s" s="2" r="C1">
        <v>2</v>
      </c>
      <c t="s" s="2" r="D1">
        <v>28</v>
      </c>
    </row>
    <row spans="1:4" r="2">
      <c t="s" s="3" r="A2">
        <v>348</v>
      </c>
    </row>
    <row spans="1:4" r="3">
      <c t="s" s="4" r="A3">
        <v>39</v>
      </c>
      <c t="n" s="7" r="C3">
        <v>1248110</v>
      </c>
      <c t="n" s="7" r="D3">
        <v>1207176</v>
      </c>
    </row>
    <row spans="1:4" r="4">
      <c t="s" s="4" r="A4">
        <v>357</v>
      </c>
    </row>
    <row spans="1:4" r="5">
      <c t="s" s="3" r="A5">
        <v>348</v>
      </c>
    </row>
    <row spans="1:4" r="6">
      <c t="s" s="4" r="A6">
        <v>39</v>
      </c>
      <c t="n" s="7" r="C6">
        <v>1088643</v>
      </c>
      <c t="n" s="7" r="D6">
        <v>1048955</v>
      </c>
    </row>
    <row spans="1:4" r="7">
      <c t="s" s="4" r="A7">
        <v>358</v>
      </c>
    </row>
    <row spans="1:4" r="8">
      <c t="s" s="3" r="A8">
        <v>348</v>
      </c>
    </row>
    <row spans="1:4" r="9">
      <c t="s" s="4" r="A9">
        <v>349</v>
      </c>
      <c t="n" s="7" r="B9">
        <v>66915</v>
      </c>
    </row>
    <row spans="1:4" r="10">
      <c t="s" s="4" r="A10">
        <v>350</v>
      </c>
      <c t="n" s="6" r="B10">
        <v>2439</v>
      </c>
    </row>
    <row spans="1:4" r="11">
      <c t="s" s="4" r="A11">
        <v>359</v>
      </c>
      <c t="n" s="6" r="B11">
        <v>69354</v>
      </c>
    </row>
    <row spans="1:4" r="12">
      <c t="s" s="4" r="A12">
        <v>158</v>
      </c>
      <c t="n" s="6" r="B12">
        <v>8102</v>
      </c>
    </row>
    <row spans="1:4" r="13">
      <c t="s" s="4" r="A13">
        <v>360</v>
      </c>
      <c t="n" s="6" r="B13">
        <v>2392</v>
      </c>
    </row>
    <row spans="1:4" r="14">
      <c t="s" s="4" r="A14">
        <v>361</v>
      </c>
      <c t="n" s="6" r="B14">
        <v>7059</v>
      </c>
    </row>
    <row spans="1:4" r="15">
      <c t="s" s="4" r="A15">
        <v>43</v>
      </c>
      <c t="n" s="6" r="B15">
        <v>1904</v>
      </c>
    </row>
    <row spans="1:4" r="16">
      <c t="s" s="4" r="A16">
        <v>362</v>
      </c>
      <c t="n" s="6" r="B16">
        <v>-4943</v>
      </c>
    </row>
    <row spans="1:4" r="17">
      <c t="s" s="4" r="A17">
        <v>351</v>
      </c>
      <c t="n" s="6" r="B17">
        <v>-642</v>
      </c>
    </row>
    <row spans="1:4" r="18">
      <c t="s" s="4" r="A18">
        <v>363</v>
      </c>
      <c t="n" s="6" r="B18">
        <v>13872</v>
      </c>
    </row>
    <row spans="1:4" r="19">
      <c t="s" s="4" r="A19">
        <v>364</v>
      </c>
      <c t="n" s="6" r="B19">
        <v>33500</v>
      </c>
    </row>
    <row spans="1:4" r="20">
      <c t="s" s="4" r="A20">
        <v>39</v>
      </c>
      <c t="n" s="6" r="B20">
        <v>21982</v>
      </c>
    </row>
    <row spans="1:4" r="21">
      <c t="s" s="4" r="A21">
        <v>365</v>
      </c>
      <c t="n" s="6" r="B21">
        <v>69354</v>
      </c>
    </row>
    <row spans="1:4" r="22">
      <c t="s" s="4" r="A22">
        <v>366</v>
      </c>
    </row>
    <row spans="1:4" r="23">
      <c t="s" s="3" r="A23">
        <v>348</v>
      </c>
    </row>
    <row spans="1:4" r="24">
      <c t="s" s="4" r="A24">
        <v>364</v>
      </c>
      <c t="n" s="6" r="B24">
        <v>18000</v>
      </c>
    </row>
    <row spans="1:4" r="25">
      <c t="s" s="4" r="A25">
        <v>367</v>
      </c>
    </row>
    <row spans="1:4" r="26">
      <c t="s" s="3" r="A26">
        <v>348</v>
      </c>
    </row>
    <row spans="1:4" r="27">
      <c t="s" s="4" r="A27">
        <v>364</v>
      </c>
      <c t="n" s="6" r="B27">
        <v>13100</v>
      </c>
    </row>
    <row spans="1:4" r="28">
      <c t="s" s="4" r="A28">
        <v>368</v>
      </c>
    </row>
    <row spans="1:4" r="29">
      <c t="s" s="3" r="A29">
        <v>348</v>
      </c>
    </row>
    <row spans="1:4" r="30">
      <c t="s" s="4" r="A30">
        <v>364</v>
      </c>
      <c t="n" s="7" r="B30">
        <v>2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spans="1:2" r="1">
      <c t="s" s="1" r="A1">
        <v>369</v>
      </c>
      <c t="s" s="2" r="B1">
        <v>347</v>
      </c>
    </row>
    <row spans="1:2" r="2">
      <c t="s" s="3" r="A2">
        <v>348</v>
      </c>
    </row>
    <row spans="1:2" r="3">
      <c t="s" s="4" r="A3">
        <v>370</v>
      </c>
      <c t="s" s="4" r="B3">
        <v>371</v>
      </c>
    </row>
    <row spans="1:2" r="4">
      <c t="s" s="4" r="A4">
        <v>372</v>
      </c>
    </row>
    <row spans="1:2" r="5">
      <c t="s" s="3" r="A5">
        <v>348</v>
      </c>
    </row>
    <row spans="1:2" r="6">
      <c t="s" s="4" r="A6">
        <v>373</v>
      </c>
      <c t="s" s="4" r="B6">
        <v>374</v>
      </c>
    </row>
    <row spans="1:2" r="7">
      <c t="s" s="4" r="A7">
        <v>375</v>
      </c>
    </row>
    <row spans="1:2" r="8">
      <c t="s" s="3" r="A8">
        <v>348</v>
      </c>
    </row>
    <row spans="1:2" r="9">
      <c t="s" s="4" r="A9">
        <v>373</v>
      </c>
      <c t="s" s="4" r="B9">
        <v>376</v>
      </c>
    </row>
    <row spans="1:2" r="10">
      <c t="s" s="4" r="A10">
        <v>377</v>
      </c>
    </row>
    <row spans="1:2" r="11">
      <c t="s" s="3" r="A11">
        <v>348</v>
      </c>
    </row>
    <row spans="1:2" r="12">
      <c t="s" s="4" r="A12">
        <v>373</v>
      </c>
      <c t="s" s="4" r="B12">
        <v>3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79</v>
      </c>
      <c t="s" s="2" r="B1">
        <v>1</v>
      </c>
      <c t="s" s="2" r="D1">
        <v>380</v>
      </c>
    </row>
    <row spans="1:4" r="2">
      <c t="s" s="2" r="B2">
        <v>2</v>
      </c>
      <c t="s" s="2" r="C2">
        <v>79</v>
      </c>
      <c t="s" s="2" r="D2">
        <v>28</v>
      </c>
    </row>
    <row spans="1:4" r="3">
      <c t="s" s="3" r="A3">
        <v>348</v>
      </c>
    </row>
    <row spans="1:4" r="4">
      <c t="s" s="4" r="A4">
        <v>39</v>
      </c>
      <c t="n" s="7" r="B4">
        <v>1248110</v>
      </c>
      <c t="n" s="7" r="D4">
        <v>1207176</v>
      </c>
    </row>
    <row spans="1:4" r="5">
      <c t="s" s="4" r="A5">
        <v>381</v>
      </c>
    </row>
    <row spans="1:4" r="6">
      <c t="s" s="3" r="A6">
        <v>348</v>
      </c>
    </row>
    <row spans="1:4" r="7">
      <c t="s" s="4" r="A7">
        <v>349</v>
      </c>
      <c t="n" s="6" r="D7">
        <v>49500</v>
      </c>
    </row>
    <row spans="1:4" r="8">
      <c t="s" s="4" r="A8">
        <v>349</v>
      </c>
      <c t="n" s="6" r="D8">
        <v>33222</v>
      </c>
    </row>
    <row spans="1:4" r="9">
      <c t="s" s="4" r="A9">
        <v>382</v>
      </c>
      <c t="n" s="6" r="D9">
        <v>30500</v>
      </c>
    </row>
    <row spans="1:4" r="10">
      <c t="s" s="4" r="A10">
        <v>383</v>
      </c>
      <c t="n" s="6" r="B10">
        <v>7700</v>
      </c>
      <c t="n" s="6" r="D10">
        <v>16237</v>
      </c>
    </row>
    <row spans="1:4" r="11">
      <c t="s" s="4" r="A11">
        <v>39</v>
      </c>
      <c t="n" s="6" r="D11">
        <v>28717</v>
      </c>
    </row>
    <row spans="1:4" r="12">
      <c t="s" s="4" r="A12">
        <v>384</v>
      </c>
      <c t="n" s="6" r="D12">
        <v>5100</v>
      </c>
    </row>
    <row spans="1:4" r="13">
      <c t="s" s="4" r="A13">
        <v>385</v>
      </c>
      <c t="n" s="6" r="D13">
        <v>23600</v>
      </c>
    </row>
    <row spans="1:4" r="14">
      <c t="s" s="4" r="A14">
        <v>353</v>
      </c>
      <c t="n" s="6" r="B14">
        <v>100</v>
      </c>
      <c t="n" s="7" r="C14">
        <v>500</v>
      </c>
    </row>
    <row spans="1:4" r="15">
      <c t="s" s="4" r="A15">
        <v>357</v>
      </c>
    </row>
    <row spans="1:4" r="16">
      <c t="s" s="3" r="A16">
        <v>348</v>
      </c>
    </row>
    <row spans="1:4" r="17">
      <c t="s" s="4" r="A17">
        <v>39</v>
      </c>
      <c t="n" s="6" r="B17">
        <v>1088643</v>
      </c>
      <c t="n" s="6" r="D17">
        <v>1048955</v>
      </c>
    </row>
    <row spans="1:4" r="18">
      <c t="s" s="4" r="A18">
        <v>386</v>
      </c>
    </row>
    <row spans="1:4" r="19">
      <c t="s" s="3" r="A19">
        <v>348</v>
      </c>
    </row>
    <row spans="1:4" r="20">
      <c t="s" s="4" r="A20">
        <v>39</v>
      </c>
      <c t="n" s="6" r="D20">
        <v>7700</v>
      </c>
    </row>
    <row spans="1:4" r="21">
      <c t="s" s="4" r="A21">
        <v>387</v>
      </c>
    </row>
    <row spans="1:4" r="22">
      <c t="s" s="3" r="A22">
        <v>348</v>
      </c>
    </row>
    <row spans="1:4" r="23">
      <c t="s" s="4" r="A23">
        <v>39</v>
      </c>
      <c t="n" s="7" r="B23">
        <v>121236</v>
      </c>
      <c t="n" s="6" r="D23">
        <v>120719</v>
      </c>
    </row>
    <row spans="1:4" r="24">
      <c t="s" s="4" r="A24">
        <v>388</v>
      </c>
    </row>
    <row spans="1:4" r="25">
      <c t="s" s="3" r="A25">
        <v>348</v>
      </c>
    </row>
    <row spans="1:4" r="26">
      <c t="s" s="4" r="A26">
        <v>39</v>
      </c>
      <c t="n" s="7" r="D26">
        <v>2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9</v>
      </c>
      <c t="s" s="2" r="B1">
        <v>1</v>
      </c>
      <c t="s" s="2" r="C1">
        <v>380</v>
      </c>
    </row>
    <row spans="1:3" r="2">
      <c t="s" s="2" r="B2">
        <v>2</v>
      </c>
      <c t="s" s="2" r="C2">
        <v>28</v>
      </c>
    </row>
    <row spans="1:3" r="3">
      <c t="s" s="3" r="A3">
        <v>348</v>
      </c>
    </row>
    <row spans="1:3" r="4">
      <c t="s" s="4" r="A4">
        <v>39</v>
      </c>
      <c t="n" s="7" r="B4">
        <v>1248110</v>
      </c>
      <c t="n" s="7" r="C4">
        <v>1207176</v>
      </c>
    </row>
    <row spans="1:3" r="5">
      <c t="s" s="4" r="A5">
        <v>381</v>
      </c>
    </row>
    <row spans="1:3" r="6">
      <c t="s" s="3" r="A6">
        <v>348</v>
      </c>
    </row>
    <row spans="1:3" r="7">
      <c t="s" s="4" r="A7">
        <v>349</v>
      </c>
      <c t="n" s="6" r="C7">
        <v>33222</v>
      </c>
    </row>
    <row spans="1:3" r="8">
      <c t="s" s="4" r="A8">
        <v>383</v>
      </c>
      <c t="n" s="7" r="B8">
        <v>7700</v>
      </c>
      <c t="n" s="6" r="C8">
        <v>16237</v>
      </c>
    </row>
    <row spans="1:3" r="9">
      <c t="s" s="4" r="A9">
        <v>359</v>
      </c>
      <c t="n" s="6" r="C9">
        <v>49459</v>
      </c>
    </row>
    <row spans="1:3" r="10">
      <c t="s" s="4" r="A10">
        <v>158</v>
      </c>
      <c t="n" s="6" r="C10">
        <v>992</v>
      </c>
    </row>
    <row spans="1:3" r="11">
      <c t="s" s="4" r="A11">
        <v>360</v>
      </c>
      <c t="n" s="6" r="C11">
        <v>4274</v>
      </c>
    </row>
    <row spans="1:3" r="12">
      <c t="s" s="4" r="A12">
        <v>43</v>
      </c>
      <c t="n" s="6" r="C12">
        <v>395</v>
      </c>
    </row>
    <row spans="1:3" r="13">
      <c t="s" s="4" r="A13">
        <v>362</v>
      </c>
      <c t="n" s="6" r="C13">
        <v>-3037</v>
      </c>
    </row>
    <row spans="1:3" r="14">
      <c t="s" s="4" r="A14">
        <v>351</v>
      </c>
      <c t="n" s="6" r="C14">
        <v>1872</v>
      </c>
    </row>
    <row spans="1:3" r="15">
      <c t="s" s="4" r="A15">
        <v>390</v>
      </c>
      <c t="n" s="6" r="C15">
        <v>2922</v>
      </c>
    </row>
    <row spans="1:3" r="16">
      <c t="s" s="4" r="A16">
        <v>363</v>
      </c>
      <c t="n" s="6" r="C16">
        <v>-2170</v>
      </c>
    </row>
    <row spans="1:3" r="17">
      <c t="s" s="4" r="A17">
        <v>364</v>
      </c>
      <c t="n" s="6" r="C17">
        <v>22912</v>
      </c>
    </row>
    <row spans="1:3" r="18">
      <c t="s" s="4" r="A18">
        <v>39</v>
      </c>
      <c t="n" s="6" r="C18">
        <v>28717</v>
      </c>
    </row>
    <row spans="1:3" r="19">
      <c t="s" s="4" r="A19">
        <v>365</v>
      </c>
      <c t="n" s="6" r="C19">
        <v>49459</v>
      </c>
    </row>
    <row spans="1:3" r="20">
      <c t="s" s="4" r="A20">
        <v>391</v>
      </c>
    </row>
    <row spans="1:3" r="21">
      <c t="s" s="3" r="A21">
        <v>348</v>
      </c>
    </row>
    <row spans="1:3" r="22">
      <c t="s" s="4" r="A22">
        <v>364</v>
      </c>
      <c t="n" s="6" r="C22">
        <v>1212</v>
      </c>
    </row>
    <row spans="1:3" r="23">
      <c t="s" s="4" r="A23">
        <v>392</v>
      </c>
    </row>
    <row spans="1:3" r="24">
      <c t="s" s="3" r="A24">
        <v>348</v>
      </c>
    </row>
    <row spans="1:3" r="25">
      <c t="s" s="4" r="A25">
        <v>364</v>
      </c>
      <c t="n" s="6" r="C25">
        <v>20300</v>
      </c>
    </row>
    <row spans="1:3" r="26">
      <c t="s" s="4" r="A26">
        <v>393</v>
      </c>
    </row>
    <row spans="1:3" r="27">
      <c t="s" s="3" r="A27">
        <v>348</v>
      </c>
    </row>
    <row spans="1:3" r="28">
      <c t="s" s="4" r="A28">
        <v>364</v>
      </c>
      <c t="n" s="6" r="C28">
        <v>300</v>
      </c>
    </row>
    <row spans="1:3" r="29">
      <c t="s" s="4" r="A29">
        <v>394</v>
      </c>
    </row>
    <row spans="1:3" r="30">
      <c t="s" s="3" r="A30">
        <v>348</v>
      </c>
    </row>
    <row spans="1:3" r="31">
      <c t="s" s="4" r="A31">
        <v>364</v>
      </c>
      <c t="n" s="7" r="C31">
        <v>1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spans="1:2" r="1">
      <c t="s" s="1" r="A1">
        <v>395</v>
      </c>
      <c t="s" s="2" r="B1">
        <v>380</v>
      </c>
    </row>
    <row spans="1:2" r="2">
      <c t="s" s="2" r="B2">
        <v>28</v>
      </c>
    </row>
    <row spans="1:2" r="3">
      <c t="s" s="3" r="A3">
        <v>348</v>
      </c>
    </row>
    <row spans="1:2" r="4">
      <c t="s" s="4" r="A4">
        <v>370</v>
      </c>
      <c t="s" s="4" r="B4">
        <v>396</v>
      </c>
    </row>
    <row spans="1:2" r="5">
      <c t="s" s="4" r="A5">
        <v>397</v>
      </c>
    </row>
    <row spans="1:2" r="6">
      <c t="s" s="3" r="A6">
        <v>348</v>
      </c>
    </row>
    <row spans="1:2" r="7">
      <c t="s" s="4" r="A7">
        <v>373</v>
      </c>
      <c t="s" s="4" r="B7">
        <v>378</v>
      </c>
    </row>
    <row spans="1:2" r="8">
      <c t="s" s="4" r="A8">
        <v>398</v>
      </c>
    </row>
    <row spans="1:2" r="9">
      <c t="s" s="3" r="A9">
        <v>348</v>
      </c>
    </row>
    <row spans="1:2" r="10">
      <c t="s" s="4" r="A10">
        <v>373</v>
      </c>
      <c t="s" s="4" r="B10">
        <v>374</v>
      </c>
    </row>
    <row spans="1:2" r="11">
      <c t="s" s="4" r="A11">
        <v>399</v>
      </c>
    </row>
    <row spans="1:2" r="12">
      <c t="s" s="3" r="A12">
        <v>348</v>
      </c>
    </row>
    <row spans="1:2" r="13">
      <c t="s" s="4" r="A13">
        <v>373</v>
      </c>
      <c t="s" s="4" r="B13">
        <v>376</v>
      </c>
    </row>
    <row spans="1:2" r="14">
      <c t="s" s="4" r="A14">
        <v>400</v>
      </c>
    </row>
    <row spans="1:2" r="15">
      <c t="s" s="3" r="A15">
        <v>348</v>
      </c>
    </row>
    <row spans="1:2" r="16">
      <c t="s" s="4" r="A16">
        <v>373</v>
      </c>
      <c t="s" s="4" r="B16">
        <v>378</v>
      </c>
    </row>
    <row spans="1:2" r="17">
      <c t="s" s="4" r="A17">
        <v>377</v>
      </c>
    </row>
    <row spans="1:2" r="18">
      <c t="s" s="3" r="A18">
        <v>348</v>
      </c>
    </row>
    <row spans="1:2" r="19">
      <c t="s" s="4" r="A19">
        <v>373</v>
      </c>
      <c t="s" s="4" r="B19">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02</v>
      </c>
      <c t="s" s="2" r="B1">
        <v>1</v>
      </c>
      <c t="s" s="2" r="D1">
        <v>380</v>
      </c>
    </row>
    <row spans="1:4" r="2">
      <c t="s" s="2" r="B2">
        <v>2</v>
      </c>
      <c t="s" s="2" r="C2">
        <v>79</v>
      </c>
      <c t="s" s="2" r="D2">
        <v>28</v>
      </c>
    </row>
    <row spans="1:4" r="3">
      <c t="s" s="3" r="A3">
        <v>348</v>
      </c>
    </row>
    <row spans="1:4" r="4">
      <c t="s" s="4" r="A4">
        <v>403</v>
      </c>
      <c t="n" s="7" r="B4">
        <v>-3000</v>
      </c>
      <c t="n" s="7" r="C4">
        <v>-2200</v>
      </c>
    </row>
    <row spans="1:4" r="5">
      <c t="s" s="4" r="A5">
        <v>381</v>
      </c>
    </row>
    <row spans="1:4" r="6">
      <c t="s" s="3" r="A6">
        <v>348</v>
      </c>
    </row>
    <row spans="1:4" r="7">
      <c t="s" s="4" r="A7">
        <v>383</v>
      </c>
      <c t="n" s="6" r="B7">
        <v>7700</v>
      </c>
      <c t="n" s="7" r="D7">
        <v>16237</v>
      </c>
    </row>
    <row spans="1:4" r="8">
      <c t="s" s="4" r="A8">
        <v>404</v>
      </c>
      <c t="n" s="6" r="B8">
        <v>-700</v>
      </c>
      <c t="n" s="7" r="C8">
        <v>-100</v>
      </c>
    </row>
    <row spans="1:4" r="9">
      <c t="s" s="4" r="A9">
        <v>382</v>
      </c>
      <c t="n" s="6" r="D9">
        <v>30500</v>
      </c>
    </row>
    <row spans="1:4" r="10">
      <c t="s" s="4" r="A10">
        <v>405</v>
      </c>
    </row>
    <row spans="1:4" r="11">
      <c t="s" s="3" r="A11">
        <v>348</v>
      </c>
    </row>
    <row spans="1:4" r="12">
      <c t="s" s="4" r="A12">
        <v>382</v>
      </c>
      <c t="n" s="6" r="B12">
        <v>27933</v>
      </c>
      <c t="n" s="7" r="D12">
        <v>22391</v>
      </c>
    </row>
    <row spans="1:4" r="13">
      <c t="s" s="4" r="A13">
        <v>406</v>
      </c>
    </row>
    <row spans="1:4" r="14">
      <c t="s" s="3" r="A14">
        <v>348</v>
      </c>
    </row>
    <row spans="1:4" r="15">
      <c t="s" s="4" r="A15">
        <v>382</v>
      </c>
      <c t="n" s="6" r="B15">
        <v>3800</v>
      </c>
    </row>
    <row spans="1:4" r="16">
      <c t="s" s="4" r="A16">
        <v>407</v>
      </c>
    </row>
    <row spans="1:4" r="17">
      <c t="s" s="3" r="A17">
        <v>348</v>
      </c>
    </row>
    <row spans="1:4" r="18">
      <c t="s" s="4" r="A18">
        <v>382</v>
      </c>
      <c t="n" s="7" r="B18">
        <v>24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28</v>
      </c>
    </row>
    <row spans="1:3" r="2">
      <c t="s" s="3" r="A2">
        <v>409</v>
      </c>
    </row>
    <row spans="1:3" r="3">
      <c t="s" s="4" r="A3">
        <v>410</v>
      </c>
      <c t="n" s="7" r="B3">
        <v>654790</v>
      </c>
      <c t="n" s="7" r="C3">
        <v>609054</v>
      </c>
    </row>
    <row spans="1:3" r="4">
      <c t="s" s="4" r="A4">
        <v>411</v>
      </c>
      <c t="n" s="6" r="B4">
        <v>-387241</v>
      </c>
      <c t="n" s="6" r="C4">
        <v>-363472</v>
      </c>
    </row>
    <row spans="1:3" r="5">
      <c t="s" s="4" r="A5">
        <v>412</v>
      </c>
      <c t="n" s="6" r="B5">
        <v>267549</v>
      </c>
      <c t="n" s="6" r="C5">
        <v>245582</v>
      </c>
    </row>
    <row spans="1:3" r="6">
      <c t="s" s="4" r="A6">
        <v>413</v>
      </c>
      <c t="n" s="6" r="B6">
        <v>655890</v>
      </c>
      <c t="n" s="6" r="C6">
        <v>610154</v>
      </c>
    </row>
    <row spans="1:3" r="7">
      <c t="s" s="4" r="A7">
        <v>414</v>
      </c>
      <c t="n" s="6" r="B7">
        <v>268649</v>
      </c>
      <c t="n" s="6" r="C7">
        <v>246682</v>
      </c>
    </row>
    <row spans="1:3" r="8">
      <c t="s" s="4" r="A8">
        <v>415</v>
      </c>
    </row>
    <row spans="1:3" r="9">
      <c t="s" s="3" r="A9">
        <v>409</v>
      </c>
    </row>
    <row spans="1:3" r="10">
      <c t="s" s="4" r="A10">
        <v>416</v>
      </c>
      <c t="n" s="6" r="B10">
        <v>1100</v>
      </c>
      <c t="n" s="6" r="C10">
        <v>1100</v>
      </c>
    </row>
    <row spans="1:3" r="11">
      <c t="s" s="4" r="A11">
        <v>372</v>
      </c>
    </row>
    <row spans="1:3" r="12">
      <c t="s" s="3" r="A12">
        <v>409</v>
      </c>
    </row>
    <row spans="1:3" r="13">
      <c t="s" s="4" r="A13">
        <v>410</v>
      </c>
      <c t="n" s="6" r="B13">
        <v>398474</v>
      </c>
      <c t="n" s="6" r="C13">
        <v>371722</v>
      </c>
    </row>
    <row spans="1:3" r="14">
      <c t="s" s="4" r="A14">
        <v>411</v>
      </c>
      <c t="n" s="6" r="B14">
        <v>-223495</v>
      </c>
      <c t="n" s="6" r="C14">
        <v>-211824</v>
      </c>
    </row>
    <row spans="1:3" r="15">
      <c t="s" s="4" r="A15">
        <v>412</v>
      </c>
      <c t="n" s="6" r="B15">
        <v>174979</v>
      </c>
      <c t="n" s="6" r="C15">
        <v>159898</v>
      </c>
    </row>
    <row spans="1:3" r="16">
      <c t="s" s="4" r="A16">
        <v>375</v>
      </c>
    </row>
    <row spans="1:3" r="17">
      <c t="s" s="3" r="A17">
        <v>409</v>
      </c>
    </row>
    <row spans="1:3" r="18">
      <c t="s" s="4" r="A18">
        <v>410</v>
      </c>
      <c t="n" s="6" r="B18">
        <v>226877</v>
      </c>
      <c t="n" s="6" r="C18">
        <v>211388</v>
      </c>
    </row>
    <row spans="1:3" r="19">
      <c t="s" s="4" r="A19">
        <v>411</v>
      </c>
      <c t="n" s="6" r="B19">
        <v>-145179</v>
      </c>
      <c t="n" s="6" r="C19">
        <v>-134391</v>
      </c>
    </row>
    <row spans="1:3" r="20">
      <c t="s" s="4" r="A20">
        <v>412</v>
      </c>
      <c t="n" s="6" r="B20">
        <v>81698</v>
      </c>
      <c t="n" s="6" r="C20">
        <v>76997</v>
      </c>
    </row>
    <row spans="1:3" r="21">
      <c t="s" s="4" r="A21">
        <v>417</v>
      </c>
    </row>
    <row spans="1:3" r="22">
      <c t="s" s="3" r="A22">
        <v>409</v>
      </c>
    </row>
    <row spans="1:3" r="23">
      <c t="s" s="4" r="A23">
        <v>410</v>
      </c>
      <c t="n" s="6" r="B23">
        <v>21952</v>
      </c>
      <c t="n" s="6" r="C23">
        <v>18457</v>
      </c>
    </row>
    <row spans="1:3" r="24">
      <c t="s" s="4" r="A24">
        <v>411</v>
      </c>
      <c t="n" s="6" r="B24">
        <v>-12561</v>
      </c>
      <c t="n" s="6" r="C24">
        <v>-11570</v>
      </c>
    </row>
    <row spans="1:3" r="25">
      <c t="s" s="4" r="A25">
        <v>412</v>
      </c>
      <c t="n" s="6" r="B25">
        <v>9391</v>
      </c>
      <c t="n" s="6" r="C25">
        <v>6887</v>
      </c>
    </row>
    <row spans="1:3" r="26">
      <c t="s" s="4" r="A26">
        <v>418</v>
      </c>
    </row>
    <row spans="1:3" r="27">
      <c t="s" s="3" r="A27">
        <v>409</v>
      </c>
    </row>
    <row spans="1:3" r="28">
      <c t="s" s="4" r="A28">
        <v>410</v>
      </c>
      <c t="n" s="6" r="B28">
        <v>3047</v>
      </c>
      <c t="n" s="6" r="C28">
        <v>3047</v>
      </c>
    </row>
    <row spans="1:3" r="29">
      <c t="s" s="4" r="A29">
        <v>411</v>
      </c>
      <c t="n" s="6" r="B29">
        <v>-2228</v>
      </c>
      <c t="n" s="6" r="C29">
        <v>-2137</v>
      </c>
    </row>
    <row spans="1:3" r="30">
      <c t="s" s="4" r="A30">
        <v>412</v>
      </c>
      <c t="n" s="6" r="B30">
        <v>819</v>
      </c>
      <c t="n" s="6" r="C30">
        <v>910</v>
      </c>
    </row>
    <row spans="1:3" r="31">
      <c t="s" s="4" r="A31">
        <v>419</v>
      </c>
    </row>
    <row spans="1:3" r="32">
      <c t="s" s="3" r="A32">
        <v>409</v>
      </c>
    </row>
    <row spans="1:3" r="33">
      <c t="s" s="4" r="A33">
        <v>410</v>
      </c>
      <c t="n" s="6" r="B33">
        <v>4440</v>
      </c>
      <c t="n" s="6" r="C33">
        <v>4440</v>
      </c>
    </row>
    <row spans="1:3" r="34">
      <c t="s" s="4" r="A34">
        <v>411</v>
      </c>
      <c t="n" s="6" r="B34">
        <v>-3778</v>
      </c>
      <c t="n" s="6" r="C34">
        <v>-3550</v>
      </c>
    </row>
    <row spans="1:3" r="35">
      <c t="s" s="4" r="A35">
        <v>412</v>
      </c>
      <c t="n" s="7" r="B35">
        <v>662</v>
      </c>
      <c t="n" s="7" r="C35">
        <v>8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28</v>
      </c>
    </row>
    <row spans="1:3" r="2">
      <c t="s" s="3" r="A2">
        <v>421</v>
      </c>
    </row>
    <row spans="1:3" r="3">
      <c t="s" s="4" r="A3">
        <v>40</v>
      </c>
      <c t="n" s="7" r="B3">
        <v>268649</v>
      </c>
      <c t="n" s="7" r="C3">
        <v>246682</v>
      </c>
    </row>
    <row spans="1:3" r="4">
      <c t="s" s="4" r="A4">
        <v>357</v>
      </c>
    </row>
    <row spans="1:3" r="5">
      <c t="s" s="3" r="A5">
        <v>421</v>
      </c>
    </row>
    <row spans="1:3" r="6">
      <c t="s" s="4" r="A6">
        <v>40</v>
      </c>
      <c t="n" s="6" r="B6">
        <v>227661</v>
      </c>
      <c t="n" s="6" r="C6">
        <v>201503</v>
      </c>
    </row>
    <row spans="1:3" r="7">
      <c t="s" s="4" r="A7">
        <v>387</v>
      </c>
    </row>
    <row spans="1:3" r="8">
      <c t="s" s="3" r="A8">
        <v>421</v>
      </c>
    </row>
    <row spans="1:3" r="9">
      <c t="s" s="4" r="A9">
        <v>40</v>
      </c>
      <c t="n" s="6" r="B9">
        <v>40692</v>
      </c>
      <c t="n" s="6" r="C9">
        <v>44802</v>
      </c>
    </row>
    <row spans="1:3" r="10">
      <c t="s" s="4" r="A10">
        <v>422</v>
      </c>
    </row>
    <row spans="1:3" r="11">
      <c t="s" s="3" r="A11">
        <v>421</v>
      </c>
    </row>
    <row spans="1:3" r="12">
      <c t="s" s="4" r="A12">
        <v>40</v>
      </c>
      <c t="n" s="7" r="B12">
        <v>296</v>
      </c>
      <c t="n" s="7" r="C12">
        <v>3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3</v>
      </c>
      <c t="s" s="2" r="B1">
        <v>1</v>
      </c>
    </row>
    <row spans="1:3" r="2">
      <c t="s" s="2" r="B2">
        <v>2</v>
      </c>
      <c t="s" s="2" r="C2">
        <v>79</v>
      </c>
    </row>
    <row spans="1:3" r="3">
      <c t="s" s="3" r="A3">
        <v>409</v>
      </c>
    </row>
    <row spans="1:3" r="4">
      <c t="s" s="4" r="A4">
        <v>424</v>
      </c>
      <c t="n" s="7" r="B4">
        <v>0</v>
      </c>
    </row>
    <row spans="1:3" r="5">
      <c t="s" s="3" r="A5">
        <v>425</v>
      </c>
    </row>
    <row spans="1:3" r="6">
      <c t="s" s="4" r="A6">
        <v>426</v>
      </c>
      <c t="n" s="6" r="B6">
        <v>0</v>
      </c>
      <c t="n" s="7" r="C6">
        <v>0</v>
      </c>
    </row>
    <row spans="1:3" r="7">
      <c t="s" s="3" r="A7">
        <v>427</v>
      </c>
    </row>
    <row spans="1:3" r="8">
      <c t="s" s="4" r="A8">
        <v>428</v>
      </c>
      <c t="n" s="7" r="B8">
        <v>20500000</v>
      </c>
      <c t="n" s="7" r="C8">
        <v>187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9</v>
      </c>
    </row>
    <row spans="1:3" r="3">
      <c t="s" s="4" r="A3">
        <v>101</v>
      </c>
      <c t="n" s="7" r="B3">
        <v>-16193</v>
      </c>
      <c t="n" s="7" r="C3">
        <v>731</v>
      </c>
    </row>
    <row spans="1:3" r="4">
      <c t="s" s="3" r="A4">
        <v>111</v>
      </c>
    </row>
    <row spans="1:3" r="5">
      <c t="s" s="4" r="A5">
        <v>112</v>
      </c>
      <c t="n" s="6" r="B5">
        <v>13531</v>
      </c>
      <c t="n" s="6" r="C5">
        <v>5169</v>
      </c>
    </row>
    <row spans="1:3" r="6">
      <c t="s" s="4" r="A6">
        <v>113</v>
      </c>
      <c t="n" s="6" r="B6">
        <v>105</v>
      </c>
      <c t="n" s="6" r="C6">
        <v>57</v>
      </c>
    </row>
    <row spans="1:3" r="7">
      <c t="s" s="4" r="A7">
        <v>114</v>
      </c>
      <c t="n" s="6" r="B7">
        <v>-536</v>
      </c>
      <c t="n" s="6" r="C7">
        <v>-582</v>
      </c>
    </row>
    <row spans="1:3" r="8">
      <c t="s" s="4" r="A8">
        <v>115</v>
      </c>
      <c t="n" s="6" r="B8">
        <v>17459</v>
      </c>
      <c t="n" s="6" r="C8">
        <v>9671</v>
      </c>
    </row>
    <row spans="1:3" r="9">
      <c t="s" s="4" r="A9">
        <v>116</v>
      </c>
      <c t="n" s="6" r="B9">
        <v>1266</v>
      </c>
      <c t="n" s="6" r="C9">
        <v>10402</v>
      </c>
    </row>
    <row spans="1:3" r="10">
      <c t="s" s="4" r="A10">
        <v>117</v>
      </c>
      <c t="n" s="6" r="B10">
        <v>1562</v>
      </c>
      <c t="n" s="6" r="C10">
        <v>937</v>
      </c>
    </row>
    <row spans="1:3" r="11">
      <c t="s" s="4" r="A11">
        <v>118</v>
      </c>
      <c t="n" s="6" r="B11">
        <v>-296</v>
      </c>
      <c t="n" s="6" r="C11">
        <v>9465</v>
      </c>
    </row>
    <row spans="1:3" r="12">
      <c t="s" s="4" r="A12">
        <v>119</v>
      </c>
    </row>
    <row spans="1:3" r="13">
      <c t="s" s="3" r="A13">
        <v>111</v>
      </c>
    </row>
    <row spans="1:3" r="14">
      <c t="s" s="4" r="A14">
        <v>120</v>
      </c>
      <c t="n" s="6" r="B14">
        <v>4788</v>
      </c>
      <c t="n" s="6" r="C14">
        <v>5027</v>
      </c>
    </row>
    <row spans="1:3" r="15">
      <c t="s" s="4" r="A15">
        <v>121</v>
      </c>
    </row>
    <row spans="1:3" r="16">
      <c t="s" s="3" r="A16">
        <v>111</v>
      </c>
    </row>
    <row spans="1:3" r="17">
      <c t="s" s="4" r="A17">
        <v>120</v>
      </c>
      <c t="n" s="7" r="B17">
        <v>-429</v>
      </c>
      <c t="n" s="7" r="C1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28</v>
      </c>
    </row>
    <row spans="1:3" r="2">
      <c t="s" s="3" r="A2">
        <v>430</v>
      </c>
    </row>
    <row spans="1:3" r="3">
      <c t="s" s="4" r="A3">
        <v>431</v>
      </c>
      <c t="n" s="7" r="B3">
        <v>61842</v>
      </c>
    </row>
    <row spans="1:3" r="4">
      <c t="n" s="6" r="A4">
        <v>2018</v>
      </c>
      <c t="n" s="6" r="B4">
        <v>64653</v>
      </c>
    </row>
    <row spans="1:3" r="5">
      <c t="n" s="6" r="A5">
        <v>2019</v>
      </c>
      <c t="n" s="6" r="B5">
        <v>36757</v>
      </c>
    </row>
    <row spans="1:3" r="6">
      <c t="n" s="6" r="A6">
        <v>2020</v>
      </c>
      <c t="n" s="6" r="B6">
        <v>27063</v>
      </c>
    </row>
    <row spans="1:3" r="7">
      <c t="n" s="6" r="A7">
        <v>2021</v>
      </c>
      <c t="n" s="6" r="B7">
        <v>21046</v>
      </c>
    </row>
    <row spans="1:3" r="8">
      <c t="s" s="4" r="A8">
        <v>432</v>
      </c>
      <c t="n" s="6" r="B8">
        <v>56188</v>
      </c>
    </row>
    <row spans="1:3" r="9">
      <c t="s" s="4" r="A9">
        <v>412</v>
      </c>
      <c t="n" s="7" r="B9">
        <v>267549</v>
      </c>
      <c t="n" s="7" r="C9">
        <v>2455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433</v>
      </c>
      <c t="s" s="2" r="B1">
        <v>1</v>
      </c>
    </row>
    <row spans="1:3" r="2">
      <c t="s" s="2" r="B2">
        <v>2</v>
      </c>
      <c t="s" s="2" r="C2">
        <v>28</v>
      </c>
    </row>
    <row spans="1:3" r="3">
      <c t="s" s="3" r="A3">
        <v>434</v>
      </c>
    </row>
    <row spans="1:3" r="4">
      <c t="s" s="4" r="A4">
        <v>435</v>
      </c>
      <c t="n" s="7" r="B4">
        <v>1314975</v>
      </c>
      <c t="n" s="7" r="C4">
        <v>1274041</v>
      </c>
    </row>
    <row spans="1:3" r="5">
      <c t="s" s="4" r="A5">
        <v>436</v>
      </c>
      <c t="n" s="6" r="B5">
        <v>-66865</v>
      </c>
      <c t="n" s="6" r="C5">
        <v>-66865</v>
      </c>
    </row>
    <row spans="1:3" r="6">
      <c t="s" s="4" r="A6">
        <v>437</v>
      </c>
      <c t="n" s="6" r="B6">
        <v>1207176</v>
      </c>
    </row>
    <row spans="1:3" r="7">
      <c t="s" s="4" r="A7">
        <v>438</v>
      </c>
      <c t="n" s="6" r="B7">
        <v>30612</v>
      </c>
    </row>
    <row spans="1:3" r="8">
      <c t="s" s="4" r="A8">
        <v>439</v>
      </c>
      <c t="n" s="6" r="B8">
        <v>10322</v>
      </c>
    </row>
    <row spans="1:3" r="9">
      <c t="s" s="4" r="A9">
        <v>440</v>
      </c>
      <c t="n" s="6" r="B9">
        <v>1248110</v>
      </c>
    </row>
    <row spans="1:3" r="10">
      <c t="s" s="4" r="A10">
        <v>357</v>
      </c>
    </row>
    <row spans="1:3" r="11">
      <c t="s" s="3" r="A11">
        <v>434</v>
      </c>
    </row>
    <row spans="1:3" r="12">
      <c t="s" s="4" r="A12">
        <v>435</v>
      </c>
      <c t="n" s="6" r="B12">
        <v>1119434</v>
      </c>
      <c t="n" s="6" r="C12">
        <v>1079746</v>
      </c>
    </row>
    <row spans="1:3" r="13">
      <c t="s" s="4" r="A13">
        <v>436</v>
      </c>
      <c t="n" s="6" r="B13">
        <v>-30791</v>
      </c>
      <c t="n" s="6" r="C13">
        <v>-30791</v>
      </c>
    </row>
    <row spans="1:3" r="14">
      <c t="s" s="4" r="A14">
        <v>437</v>
      </c>
      <c t="n" s="6" r="B14">
        <v>1048955</v>
      </c>
    </row>
    <row spans="1:3" r="15">
      <c t="s" s="4" r="A15">
        <v>438</v>
      </c>
      <c t="n" s="6" r="B15">
        <v>30612</v>
      </c>
    </row>
    <row spans="1:3" r="16">
      <c t="s" s="4" r="A16">
        <v>439</v>
      </c>
      <c t="n" s="6" r="B16">
        <v>9076</v>
      </c>
    </row>
    <row spans="1:3" r="17">
      <c t="s" s="4" r="A17">
        <v>440</v>
      </c>
      <c t="n" s="6" r="B17">
        <v>1088643</v>
      </c>
    </row>
    <row spans="1:3" r="18">
      <c t="s" s="4" r="A18">
        <v>387</v>
      </c>
    </row>
    <row spans="1:3" r="19">
      <c t="s" s="3" r="A19">
        <v>434</v>
      </c>
    </row>
    <row spans="1:3" r="20">
      <c t="s" s="4" r="A20">
        <v>435</v>
      </c>
      <c t="n" s="6" r="B20">
        <v>121236</v>
      </c>
      <c t="n" s="6" r="C20">
        <v>120719</v>
      </c>
    </row>
    <row spans="1:3" r="21">
      <c t="s" s="4" r="A21">
        <v>436</v>
      </c>
      <c t="n" s="6" r="B21">
        <v>0</v>
      </c>
      <c t="n" s="6" r="C21">
        <v>0</v>
      </c>
    </row>
    <row spans="1:3" r="22">
      <c t="s" s="4" r="A22">
        <v>437</v>
      </c>
      <c t="n" s="6" r="B22">
        <v>120719</v>
      </c>
    </row>
    <row spans="1:3" r="23">
      <c t="s" s="4" r="A23">
        <v>438</v>
      </c>
      <c t="n" s="6" r="B23">
        <v>0</v>
      </c>
    </row>
    <row spans="1:3" r="24">
      <c t="s" s="4" r="A24">
        <v>439</v>
      </c>
      <c t="n" s="6" r="B24">
        <v>517</v>
      </c>
    </row>
    <row spans="1:3" r="25">
      <c t="s" s="4" r="A25">
        <v>440</v>
      </c>
      <c t="n" s="6" r="B25">
        <v>121236</v>
      </c>
    </row>
    <row spans="1:3" r="26">
      <c t="s" s="4" r="A26">
        <v>422</v>
      </c>
    </row>
    <row spans="1:3" r="27">
      <c t="s" s="3" r="A27">
        <v>434</v>
      </c>
    </row>
    <row spans="1:3" r="28">
      <c t="s" s="4" r="A28">
        <v>435</v>
      </c>
      <c t="n" s="6" r="B28">
        <v>74305</v>
      </c>
      <c t="n" s="6" r="C28">
        <v>73576</v>
      </c>
    </row>
    <row spans="1:3" r="29">
      <c t="s" s="4" r="A29">
        <v>436</v>
      </c>
      <c t="n" s="6" r="B29">
        <v>-36074</v>
      </c>
      <c t="n" s="7" r="C29">
        <v>-36074</v>
      </c>
    </row>
    <row spans="1:3" r="30">
      <c t="s" s="4" r="A30">
        <v>437</v>
      </c>
      <c t="n" s="6" r="B30">
        <v>37502</v>
      </c>
    </row>
    <row spans="1:3" r="31">
      <c t="s" s="4" r="A31">
        <v>438</v>
      </c>
      <c t="n" s="6" r="B31">
        <v>0</v>
      </c>
    </row>
    <row spans="1:3" r="32">
      <c t="s" s="4" r="A32">
        <v>439</v>
      </c>
      <c t="n" s="6" r="B32">
        <v>729</v>
      </c>
    </row>
    <row spans="1:3" r="33">
      <c t="s" s="4" r="A33">
        <v>440</v>
      </c>
      <c t="n" s="7" r="B33">
        <v>382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t="s" s="1" r="A1">
        <v>441</v>
      </c>
      <c t="s" s="2" r="B1">
        <v>2</v>
      </c>
      <c t="s" s="2" r="C1">
        <v>28</v>
      </c>
      <c t="s" s="2" r="D1">
        <v>442</v>
      </c>
      <c t="s" s="2" r="E1">
        <v>443</v>
      </c>
      <c t="s" s="2" r="F1">
        <v>444</v>
      </c>
    </row>
    <row spans="1:6" r="2">
      <c t="s" s="3" r="A2">
        <v>445</v>
      </c>
    </row>
    <row spans="1:6" r="3">
      <c t="s" s="4" r="A3">
        <v>446</v>
      </c>
      <c t="n" s="7" r="B3">
        <v>70108</v>
      </c>
      <c t="n" s="7" r="C3">
        <v>73055</v>
      </c>
    </row>
    <row spans="1:6" r="4">
      <c t="s" s="4" r="A4">
        <v>447</v>
      </c>
      <c t="n" s="6" r="B4">
        <v>742049</v>
      </c>
      <c t="n" s="6" r="C4">
        <v>738087</v>
      </c>
    </row>
    <row spans="1:6" r="5">
      <c t="s" s="4" r="A5">
        <v>448</v>
      </c>
      <c t="n" s="6" r="B5">
        <v>4171</v>
      </c>
      <c t="n" s="6" r="C5">
        <v>2104</v>
      </c>
    </row>
    <row spans="1:6" r="6">
      <c t="s" s="4" r="A6">
        <v>50</v>
      </c>
      <c t="n" s="6" r="B6">
        <v>737878</v>
      </c>
      <c t="n" s="6" r="C6">
        <v>735983</v>
      </c>
    </row>
    <row spans="1:6" r="7">
      <c t="s" s="4" r="A7">
        <v>329</v>
      </c>
    </row>
    <row spans="1:6" r="8">
      <c t="s" s="3" r="A8">
        <v>445</v>
      </c>
    </row>
    <row spans="1:6" r="9">
      <c t="s" s="4" r="A9">
        <v>449</v>
      </c>
      <c t="n" s="6" r="B9">
        <v>400000</v>
      </c>
      <c t="n" s="6" r="C9">
        <v>400000</v>
      </c>
      <c t="n" s="7" r="D9">
        <v>400000</v>
      </c>
    </row>
    <row spans="1:6" r="10">
      <c t="s" s="4" r="A10">
        <v>450</v>
      </c>
    </row>
    <row spans="1:6" r="11">
      <c t="s" s="3" r="A11">
        <v>445</v>
      </c>
    </row>
    <row spans="1:6" r="12">
      <c t="s" s="4" r="A12">
        <v>451</v>
      </c>
      <c t="n" s="6" r="B12">
        <v>130729</v>
      </c>
      <c t="n" s="6" r="C12">
        <v>130729</v>
      </c>
      <c t="n" s="7" r="F12">
        <v>300000</v>
      </c>
    </row>
    <row spans="1:6" r="13">
      <c t="s" s="4" r="A13">
        <v>452</v>
      </c>
    </row>
    <row spans="1:6" r="14">
      <c t="s" s="3" r="A14">
        <v>445</v>
      </c>
    </row>
    <row spans="1:6" r="15">
      <c t="s" s="4" r="A15">
        <v>451</v>
      </c>
      <c t="n" s="6" r="B15">
        <v>280413</v>
      </c>
      <c t="n" s="6" r="C15">
        <v>280413</v>
      </c>
      <c t="n" s="7" r="E15">
        <v>643500</v>
      </c>
    </row>
    <row spans="1:6" r="16">
      <c t="s" s="4" r="A16">
        <v>453</v>
      </c>
    </row>
    <row spans="1:6" r="17">
      <c t="s" s="3" r="A17">
        <v>445</v>
      </c>
    </row>
    <row spans="1:6" r="18">
      <c t="s" s="4" r="A18">
        <v>453</v>
      </c>
      <c t="n" s="7" r="B18">
        <v>1015</v>
      </c>
      <c t="n" s="7" r="C18">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1"/>
    <col customWidth="1" max="3" min="3" width="31"/>
    <col customWidth="1" max="4" min="4" width="21"/>
  </cols>
  <sheetData>
    <row spans="1:4" r="1">
      <c t="s" s="1" r="A1">
        <v>454</v>
      </c>
      <c t="s" s="2" r="B1">
        <v>455</v>
      </c>
      <c t="s" s="2" r="C1">
        <v>456</v>
      </c>
      <c t="s" s="2" r="D1">
        <v>457</v>
      </c>
    </row>
    <row spans="1:4" r="2">
      <c t="s" s="3" r="A2">
        <v>445</v>
      </c>
    </row>
    <row spans="1:4" r="3">
      <c t="s" s="4" r="A3">
        <v>458</v>
      </c>
      <c t="n" s="7" r="C3">
        <v>61300000</v>
      </c>
    </row>
    <row spans="1:4" r="4">
      <c t="s" s="4" r="A4">
        <v>459</v>
      </c>
      <c t="n" s="6" r="C4">
        <v>5800000</v>
      </c>
    </row>
    <row spans="1:4" r="5">
      <c t="s" s="4" r="A5">
        <v>329</v>
      </c>
    </row>
    <row spans="1:4" r="6">
      <c t="s" s="3" r="A6">
        <v>445</v>
      </c>
    </row>
    <row spans="1:4" r="7">
      <c t="s" s="4" r="A7">
        <v>449</v>
      </c>
      <c t="n" s="7" r="B7">
        <v>400000000</v>
      </c>
      <c t="n" s="7" r="C7">
        <v>400000000</v>
      </c>
      <c t="n" s="7" r="D7">
        <v>400000000</v>
      </c>
    </row>
    <row spans="1:4" r="8">
      <c t="s" s="4" r="A8">
        <v>460</v>
      </c>
      <c t="s" s="4" r="B8">
        <v>461</v>
      </c>
    </row>
    <row spans="1:4" r="9">
      <c t="s" s="4" r="A9">
        <v>462</v>
      </c>
      <c t="n" s="7" r="B9">
        <v>391900000</v>
      </c>
    </row>
    <row spans="1:4" r="10">
      <c t="s" s="4" r="A10">
        <v>463</v>
      </c>
      <c t="n" s="10" r="C10">
        <v>15.5129</v>
      </c>
    </row>
    <row spans="1:4" r="11">
      <c t="s" s="4" r="A11">
        <v>464</v>
      </c>
      <c t="n" s="7" r="C11">
        <v>1000</v>
      </c>
    </row>
    <row spans="1:4" r="12">
      <c t="s" s="4" r="A12">
        <v>465</v>
      </c>
      <c t="n" s="9" r="C12">
        <v>64.45999999999999</v>
      </c>
    </row>
    <row spans="1:4" r="13">
      <c t="s" s="4" r="A13">
        <v>466</v>
      </c>
      <c t="n" s="6" r="C13">
        <v>6205000</v>
      </c>
    </row>
    <row spans="1:4" r="14">
      <c t="s" s="4" r="A14">
        <v>467</v>
      </c>
      <c t="n" s="6" r="B14">
        <v>319900000</v>
      </c>
      <c t="n" s="7" r="C14">
        <v>332900000</v>
      </c>
    </row>
    <row spans="1:4" r="15">
      <c t="s" s="4" r="A15">
        <v>468</v>
      </c>
      <c t="n" s="7" r="B15">
        <v>80100000</v>
      </c>
      <c t="n" s="7" r="C15">
        <v>78200000</v>
      </c>
    </row>
    <row spans="1:4" r="16">
      <c t="s" s="4" r="A16">
        <v>469</v>
      </c>
      <c t="s" s="4" r="B16">
        <v>470</v>
      </c>
    </row>
    <row spans="1:4" r="17">
      <c t="s" s="4" r="A17">
        <v>471</v>
      </c>
      <c t="s" s="4" r="C17">
        <v>4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442</v>
      </c>
      <c t="s" s="2" r="C1">
        <v>2</v>
      </c>
    </row>
    <row spans="1:3" r="2">
      <c t="s" s="3" r="A2">
        <v>214</v>
      </c>
    </row>
    <row spans="1:3" r="3">
      <c t="s" s="4" r="A3">
        <v>327</v>
      </c>
      <c t="n" s="7" r="C3">
        <v>75</v>
      </c>
    </row>
    <row spans="1:3" r="4">
      <c t="s" s="4" r="A4">
        <v>474</v>
      </c>
      <c t="n" s="6" r="C4">
        <v>6205000</v>
      </c>
    </row>
    <row spans="1:3" r="5">
      <c t="s" s="4" r="A5">
        <v>475</v>
      </c>
      <c t="n" s="9" r="C5">
        <v>64.45999999999999</v>
      </c>
    </row>
    <row spans="1:3" r="6">
      <c t="s" s="4" r="A6">
        <v>476</v>
      </c>
      <c t="n" s="11" r="B6">
        <v>60.8</v>
      </c>
    </row>
    <row spans="1:3" r="7">
      <c t="s" s="4" r="A7">
        <v>477</v>
      </c>
      <c t="n" s="6" r="C7">
        <v>6205000</v>
      </c>
    </row>
    <row spans="1:3" r="8">
      <c t="s" s="4" r="A8">
        <v>478</v>
      </c>
      <c t="n" s="11" r="B8">
        <v>4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s="1" r="A1">
        <v>479</v>
      </c>
      <c t="s" s="2" r="B1">
        <v>442</v>
      </c>
      <c t="s" s="2" r="C1">
        <v>2</v>
      </c>
      <c t="s" s="2" r="D1">
        <v>28</v>
      </c>
      <c t="s" s="2" r="E1">
        <v>443</v>
      </c>
      <c t="s" s="2" r="F1">
        <v>444</v>
      </c>
    </row>
    <row spans="1:6" r="2">
      <c t="s" s="3" r="A2">
        <v>445</v>
      </c>
    </row>
    <row spans="1:6" r="3">
      <c t="s" s="4" r="A3">
        <v>480</v>
      </c>
      <c t="n" s="6" r="B3">
        <v>5750000</v>
      </c>
    </row>
    <row spans="1:6" r="4">
      <c t="s" s="4" r="A4">
        <v>481</v>
      </c>
    </row>
    <row spans="1:6" r="5">
      <c t="s" s="3" r="A5">
        <v>445</v>
      </c>
    </row>
    <row spans="1:6" r="6">
      <c t="s" s="4" r="A6">
        <v>482</v>
      </c>
      <c t="n" s="7" r="C6">
        <v>943500000</v>
      </c>
    </row>
    <row spans="1:6" r="7">
      <c t="s" s="4" r="A7">
        <v>450</v>
      </c>
    </row>
    <row spans="1:6" r="8">
      <c t="s" s="3" r="A8">
        <v>445</v>
      </c>
    </row>
    <row spans="1:6" r="9">
      <c t="s" s="4" r="A9">
        <v>483</v>
      </c>
      <c t="n" s="6" r="C9">
        <v>130729000</v>
      </c>
      <c t="n" s="7" r="D9">
        <v>130729000</v>
      </c>
      <c t="n" s="7" r="F9">
        <v>300000000</v>
      </c>
    </row>
    <row spans="1:6" r="10">
      <c t="s" s="4" r="A10">
        <v>452</v>
      </c>
    </row>
    <row spans="1:6" r="11">
      <c t="s" s="3" r="A11">
        <v>445</v>
      </c>
    </row>
    <row spans="1:6" r="12">
      <c t="s" s="4" r="A12">
        <v>483</v>
      </c>
      <c t="n" s="6" r="C12">
        <v>280413000</v>
      </c>
      <c t="n" s="7" r="D12">
        <v>280413000</v>
      </c>
      <c t="n" s="7" r="E12">
        <v>643500000</v>
      </c>
    </row>
    <row spans="1:6" r="13">
      <c t="s" s="4" r="A13">
        <v>484</v>
      </c>
    </row>
    <row spans="1:6" r="14">
      <c t="s" s="3" r="A14">
        <v>445</v>
      </c>
    </row>
    <row spans="1:6" r="15">
      <c t="s" s="4" r="A15">
        <v>482</v>
      </c>
      <c t="n" s="7" r="C15">
        <v>300000000</v>
      </c>
    </row>
    <row spans="1:6" r="16">
      <c t="s" s="4" r="A16">
        <v>485</v>
      </c>
      <c t="n" s="7" r="B16">
        <v>106000000</v>
      </c>
    </row>
    <row spans="1:6" r="17">
      <c t="s" s="4" r="A17">
        <v>486</v>
      </c>
    </row>
    <row spans="1:6" r="18">
      <c t="s" s="3" r="A18">
        <v>445</v>
      </c>
    </row>
    <row spans="1:6" r="19">
      <c t="s" s="4" r="A19">
        <v>485</v>
      </c>
      <c t="n" s="7" r="B19">
        <v>53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20"/>
    <col customWidth="1" max="3" min="3" width="14"/>
  </cols>
  <sheetData>
    <row spans="1:3" r="1">
      <c t="s" s="1" r="A1">
        <v>487</v>
      </c>
      <c t="s" s="2" r="B1">
        <v>1</v>
      </c>
    </row>
    <row spans="1:3" r="2">
      <c t="s" s="2" r="B2">
        <v>2</v>
      </c>
      <c t="s" s="2" r="C2">
        <v>28</v>
      </c>
    </row>
    <row spans="1:3" r="3">
      <c t="s" s="4" r="A3">
        <v>450</v>
      </c>
    </row>
    <row spans="1:3" r="4">
      <c t="s" s="3" r="A4">
        <v>445</v>
      </c>
    </row>
    <row spans="1:3" r="5">
      <c t="s" s="4" r="A5">
        <v>488</v>
      </c>
      <c t="s" s="4" r="B5">
        <v>489</v>
      </c>
      <c t="s" s="4" r="C5">
        <v>489</v>
      </c>
    </row>
    <row spans="1:3" r="6">
      <c t="s" s="4" r="A6">
        <v>471</v>
      </c>
      <c t="s" s="4" r="B6">
        <v>490</v>
      </c>
    </row>
    <row spans="1:3" r="7">
      <c t="s" s="4" r="A7">
        <v>452</v>
      </c>
    </row>
    <row spans="1:3" r="8">
      <c t="s" s="3" r="A8">
        <v>445</v>
      </c>
    </row>
    <row spans="1:3" r="9">
      <c t="s" s="4" r="A9">
        <v>488</v>
      </c>
      <c t="s" s="4" r="B9">
        <v>489</v>
      </c>
      <c t="s" s="4" r="C9">
        <v>489</v>
      </c>
    </row>
    <row spans="1:3" r="10">
      <c t="s" s="4" r="A10">
        <v>471</v>
      </c>
      <c t="s" s="4" r="B10">
        <v>491</v>
      </c>
    </row>
    <row spans="1:3" r="11">
      <c t="s" s="4" r="A11">
        <v>492</v>
      </c>
    </row>
    <row spans="1:3" r="12">
      <c t="s" s="3" r="A12">
        <v>445</v>
      </c>
    </row>
    <row spans="1:3" r="13">
      <c t="s" s="4" r="A13">
        <v>493</v>
      </c>
      <c t="s" s="4" r="B13">
        <v>494</v>
      </c>
    </row>
    <row spans="1:3" r="14">
      <c t="s" s="4" r="A14">
        <v>495</v>
      </c>
    </row>
    <row spans="1:3" r="15">
      <c t="s" s="3" r="A15">
        <v>445</v>
      </c>
    </row>
    <row spans="1:3" r="16">
      <c t="s" s="4" r="A16">
        <v>496</v>
      </c>
      <c t="s" s="4" r="B16">
        <v>497</v>
      </c>
    </row>
    <row spans="1:3" r="17">
      <c t="s" s="4" r="A17">
        <v>498</v>
      </c>
      <c t="s" s="4" r="B17">
        <v>499</v>
      </c>
    </row>
    <row spans="1:3" r="18">
      <c t="s" s="4" r="A18">
        <v>500</v>
      </c>
    </row>
    <row spans="1:3" r="19">
      <c t="s" s="3" r="A19">
        <v>445</v>
      </c>
    </row>
    <row spans="1:3" r="20">
      <c t="s" s="4" r="A20">
        <v>496</v>
      </c>
      <c t="s" s="4" r="B20">
        <v>501</v>
      </c>
    </row>
    <row spans="1:3" r="21">
      <c t="s" s="4" r="A21">
        <v>498</v>
      </c>
      <c t="s" s="4" r="B21">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3"/>
  </cols>
  <sheetData>
    <row spans="1:2" r="1">
      <c t="s" s="1" r="A1">
        <v>503</v>
      </c>
      <c t="s" s="2" r="B1">
        <v>1</v>
      </c>
    </row>
    <row spans="1:2" r="2">
      <c t="s" s="2" r="B2">
        <v>504</v>
      </c>
    </row>
    <row spans="1:2" r="3">
      <c t="s" s="4" r="A3">
        <v>484</v>
      </c>
    </row>
    <row spans="1:2" r="4">
      <c t="s" s="3" r="A4">
        <v>445</v>
      </c>
    </row>
    <row spans="1:2" r="5">
      <c t="s" s="4" r="A5">
        <v>505</v>
      </c>
      <c t="n" s="12" r="B5">
        <v>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506</v>
      </c>
      <c t="s" s="2" r="B1">
        <v>2</v>
      </c>
      <c t="s" s="2" r="C1">
        <v>28</v>
      </c>
      <c t="s" s="2" r="D1">
        <v>443</v>
      </c>
      <c t="s" s="2" r="E1">
        <v>444</v>
      </c>
    </row>
    <row spans="1:5" r="2">
      <c t="s" s="4" r="A2">
        <v>450</v>
      </c>
    </row>
    <row spans="1:5" r="3">
      <c t="s" s="3" r="A3">
        <v>445</v>
      </c>
    </row>
    <row spans="1:5" r="4">
      <c t="s" s="4" r="A4">
        <v>431</v>
      </c>
      <c t="n" s="7" r="B4">
        <v>669</v>
      </c>
    </row>
    <row spans="1:5" r="5">
      <c t="n" s="6" r="A5">
        <v>2018</v>
      </c>
      <c t="n" s="6" r="B5">
        <v>1337</v>
      </c>
    </row>
    <row spans="1:5" r="6">
      <c t="n" s="6" r="A6">
        <v>2019</v>
      </c>
      <c t="n" s="6" r="B6">
        <v>1337</v>
      </c>
    </row>
    <row spans="1:5" r="7">
      <c t="n" s="6" r="A7">
        <v>2020</v>
      </c>
      <c t="n" s="6" r="B7">
        <v>127386</v>
      </c>
    </row>
    <row spans="1:5" r="8">
      <c t="s" s="4" r="A8">
        <v>123</v>
      </c>
      <c t="n" s="6" r="B8">
        <v>130729</v>
      </c>
      <c t="n" s="7" r="C8">
        <v>130729</v>
      </c>
      <c t="n" s="7" r="E8">
        <v>300000</v>
      </c>
    </row>
    <row spans="1:5" r="9">
      <c t="s" s="4" r="A9">
        <v>452</v>
      </c>
    </row>
    <row spans="1:5" r="10">
      <c t="s" s="3" r="A10">
        <v>445</v>
      </c>
    </row>
    <row spans="1:5" r="11">
      <c t="s" s="4" r="A11">
        <v>431</v>
      </c>
      <c t="n" s="6" r="B11">
        <v>1434</v>
      </c>
    </row>
    <row spans="1:5" r="12">
      <c t="n" s="6" r="A12">
        <v>2018</v>
      </c>
      <c t="n" s="6" r="B12">
        <v>2869</v>
      </c>
    </row>
    <row spans="1:5" r="13">
      <c t="n" s="6" r="A13">
        <v>2019</v>
      </c>
      <c t="n" s="6" r="B13">
        <v>2869</v>
      </c>
    </row>
    <row spans="1:5" r="14">
      <c t="n" s="6" r="A14">
        <v>2020</v>
      </c>
      <c t="n" s="6" r="B14">
        <v>273241</v>
      </c>
    </row>
    <row spans="1:5" r="15">
      <c t="s" s="4" r="A15">
        <v>123</v>
      </c>
      <c t="n" s="7" r="B15">
        <v>280413</v>
      </c>
      <c t="n" s="7" r="C15">
        <v>280413</v>
      </c>
      <c t="n" s="7" r="D15">
        <v>643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507</v>
      </c>
      <c t="s" s="2" r="B1">
        <v>1</v>
      </c>
    </row>
    <row spans="1:3" r="2">
      <c t="s" s="2" r="B2">
        <v>2</v>
      </c>
      <c t="s" s="2" r="C2">
        <v>79</v>
      </c>
    </row>
    <row spans="1:3" r="3">
      <c t="s" s="4" r="A3">
        <v>329</v>
      </c>
    </row>
    <row spans="1:3" r="4">
      <c t="s" s="3" r="A4">
        <v>445</v>
      </c>
    </row>
    <row spans="1:3" r="5">
      <c t="s" s="4" r="A5">
        <v>508</v>
      </c>
      <c t="n" s="7" r="B5">
        <v>1500</v>
      </c>
      <c t="n" s="7" r="C5">
        <v>1500</v>
      </c>
    </row>
    <row spans="1:3" r="6">
      <c t="s" s="4" r="A6">
        <v>509</v>
      </c>
      <c t="n" s="6" r="B6">
        <v>2615</v>
      </c>
      <c t="n" s="6" r="C6">
        <v>2481</v>
      </c>
    </row>
    <row spans="1:3" r="7">
      <c t="s" s="4" r="A7">
        <v>510</v>
      </c>
      <c t="n" s="6" r="B7">
        <v>247</v>
      </c>
      <c t="n" s="6" r="C7">
        <v>234</v>
      </c>
    </row>
    <row spans="1:3" r="8">
      <c t="s" s="4" r="A8">
        <v>511</v>
      </c>
      <c t="n" s="6" r="B8">
        <v>4362</v>
      </c>
      <c t="n" s="6" r="C8">
        <v>4215</v>
      </c>
    </row>
    <row spans="1:3" r="9">
      <c t="s" s="4" r="A9">
        <v>481</v>
      </c>
    </row>
    <row spans="1:3" r="10">
      <c t="s" s="3" r="A10">
        <v>445</v>
      </c>
    </row>
    <row spans="1:3" r="11">
      <c t="s" s="4" r="A11">
        <v>508</v>
      </c>
      <c t="n" s="6" r="B11">
        <v>3597</v>
      </c>
      <c t="n" s="6" r="C11">
        <v>3558</v>
      </c>
    </row>
    <row spans="1:3" r="12">
      <c t="s" s="4" r="A12">
        <v>509</v>
      </c>
      <c t="n" s="6" r="B12">
        <v>14</v>
      </c>
      <c t="n" s="6" r="C12">
        <v>14</v>
      </c>
    </row>
    <row spans="1:3" r="13">
      <c t="s" s="4" r="A13">
        <v>510</v>
      </c>
      <c t="n" s="6" r="B13">
        <v>541</v>
      </c>
      <c t="n" s="6" r="C13">
        <v>507</v>
      </c>
    </row>
    <row spans="1:3" r="14">
      <c t="s" s="4" r="A14">
        <v>511</v>
      </c>
      <c t="n" s="7" r="B14">
        <v>4152</v>
      </c>
      <c t="n" s="7" r="C14">
        <v>40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20"/>
    <col customWidth="1" max="7" min="7" width="37"/>
    <col customWidth="1" max="8" min="8" width="47"/>
    <col customWidth="1" max="9" min="9" width="24"/>
  </cols>
  <sheetData>
    <row spans="1:9" r="1">
      <c t="s" s="1" r="A1">
        <v>122</v>
      </c>
      <c t="s" s="2" r="B1">
        <v>123</v>
      </c>
      <c t="s" s="2" r="C1">
        <v>124</v>
      </c>
      <c t="s" s="2" r="D1">
        <v>125</v>
      </c>
      <c t="s" s="2" r="E1">
        <v>126</v>
      </c>
      <c t="s" s="2" r="F1">
        <v>127</v>
      </c>
      <c t="s" s="2" r="G1">
        <v>128</v>
      </c>
      <c t="s" s="2" r="H1">
        <v>129</v>
      </c>
      <c t="s" s="2" r="I1">
        <v>130</v>
      </c>
    </row>
    <row spans="1:9" r="2">
      <c t="s" s="4" r="A2">
        <v>131</v>
      </c>
      <c t="n" s="7" r="B2">
        <v>1004903</v>
      </c>
      <c t="n" s="7" r="C2">
        <v>61</v>
      </c>
      <c t="n" s="7" r="D2">
        <v>1321455</v>
      </c>
      <c t="n" s="7" r="E2">
        <v>-10251</v>
      </c>
      <c t="n" s="7" r="F2">
        <v>-219074</v>
      </c>
      <c t="n" s="7" r="G2">
        <v>-94335</v>
      </c>
      <c t="n" s="7" r="H2">
        <v>997856</v>
      </c>
      <c t="n" s="7" r="I2">
        <v>7047</v>
      </c>
    </row>
    <row spans="1:9" r="3">
      <c t="s" s="4" r="A3">
        <v>132</v>
      </c>
      <c t="n" s="6" r="C3">
        <v>60905000</v>
      </c>
    </row>
    <row spans="1:9" r="4">
      <c t="s" s="3" r="A4">
        <v>133</v>
      </c>
    </row>
    <row spans="1:9" r="5">
      <c t="s" s="4" r="A5">
        <v>101</v>
      </c>
      <c t="n" s="6" r="B5">
        <v>731</v>
      </c>
      <c t="n" s="6" r="F5">
        <v>-416</v>
      </c>
      <c t="n" s="6" r="H5">
        <v>-416</v>
      </c>
      <c t="n" s="6" r="I5">
        <v>1147</v>
      </c>
    </row>
    <row spans="1:9" r="6">
      <c t="s" s="4" r="A6">
        <v>134</v>
      </c>
      <c t="n" s="6" r="B6">
        <v>9671</v>
      </c>
      <c t="n" s="6" r="G6">
        <v>9881</v>
      </c>
      <c t="n" s="6" r="H6">
        <v>9881</v>
      </c>
      <c t="n" s="6" r="I6">
        <v>-210</v>
      </c>
    </row>
    <row spans="1:9" r="7">
      <c t="s" s="4" r="A7">
        <v>135</v>
      </c>
      <c t="n" s="6" r="B7">
        <v>13100</v>
      </c>
      <c t="n" s="6" r="D7">
        <v>13100</v>
      </c>
      <c t="n" s="6" r="H7">
        <v>13100</v>
      </c>
    </row>
    <row spans="1:9" r="8">
      <c t="s" s="4" r="A8">
        <v>136</v>
      </c>
      <c t="n" s="6" r="B8">
        <v>229</v>
      </c>
      <c t="n" s="6" r="D8">
        <v>229</v>
      </c>
      <c t="n" s="6" r="H8">
        <v>229</v>
      </c>
    </row>
    <row spans="1:9" r="9">
      <c t="s" s="4" r="A9">
        <v>137</v>
      </c>
      <c t="n" s="6" r="C9">
        <v>6000</v>
      </c>
    </row>
    <row spans="1:9" r="10">
      <c t="s" s="4" r="A10">
        <v>138</v>
      </c>
      <c t="n" s="7" r="C10">
        <v>1</v>
      </c>
      <c t="n" s="6" r="D10">
        <v>-1</v>
      </c>
    </row>
    <row spans="1:9" r="11">
      <c t="s" s="4" r="A11">
        <v>139</v>
      </c>
      <c t="n" s="6" r="C11">
        <v>447000</v>
      </c>
    </row>
    <row spans="1:9" r="12">
      <c t="s" s="4" r="A12">
        <v>140</v>
      </c>
      <c t="n" s="7" r="B12">
        <v>0</v>
      </c>
    </row>
    <row spans="1:9" r="13">
      <c t="s" s="4" r="A13">
        <v>141</v>
      </c>
      <c t="n" s="6" r="B13">
        <v>0</v>
      </c>
    </row>
    <row spans="1:9" r="14">
      <c t="s" s="4" r="A14">
        <v>142</v>
      </c>
      <c t="n" s="7" r="B14">
        <v>179</v>
      </c>
      <c t="n" s="6" r="D14">
        <v>179</v>
      </c>
      <c t="n" s="6" r="H14">
        <v>179</v>
      </c>
    </row>
    <row spans="1:9" r="15">
      <c t="s" s="4" r="A15">
        <v>143</v>
      </c>
      <c t="n" s="6" r="B15">
        <v>1028813</v>
      </c>
      <c t="n" s="7" r="C15">
        <v>62</v>
      </c>
      <c t="n" s="6" r="D15">
        <v>1334962</v>
      </c>
      <c t="n" s="6" r="E15">
        <v>-10251</v>
      </c>
      <c t="n" s="6" r="F15">
        <v>-219490</v>
      </c>
      <c t="n" s="6" r="G15">
        <v>-84454</v>
      </c>
      <c t="n" s="6" r="H15">
        <v>1020829</v>
      </c>
      <c t="n" s="6" r="I15">
        <v>7984</v>
      </c>
    </row>
    <row spans="1:9" r="16">
      <c t="s" s="4" r="A16">
        <v>144</v>
      </c>
      <c t="n" s="6" r="C16">
        <v>61358000</v>
      </c>
    </row>
    <row spans="1:9" r="17">
      <c t="s" s="4" r="A17">
        <v>145</v>
      </c>
      <c t="n" s="6" r="B17">
        <v>1068164</v>
      </c>
      <c t="n" s="7" r="C17">
        <v>63</v>
      </c>
      <c t="n" s="6" r="D17">
        <v>1387955</v>
      </c>
      <c t="n" s="6" r="E17">
        <v>-10251</v>
      </c>
      <c t="n" s="6" r="F17">
        <v>-201436</v>
      </c>
      <c t="n" s="6" r="G17">
        <v>-116194</v>
      </c>
      <c t="n" s="6" r="H17">
        <v>1060137</v>
      </c>
      <c t="n" s="6" r="I17">
        <v>8027</v>
      </c>
    </row>
    <row spans="1:9" r="18">
      <c t="s" s="4" r="A18">
        <v>146</v>
      </c>
      <c t="n" s="6" r="C18">
        <v>62266000</v>
      </c>
    </row>
    <row spans="1:9" r="19">
      <c t="s" s="3" r="A19">
        <v>133</v>
      </c>
    </row>
    <row spans="1:9" r="20">
      <c t="s" s="4" r="A20">
        <v>101</v>
      </c>
      <c t="n" s="6" r="B20">
        <v>-16193</v>
      </c>
      <c t="n" s="6" r="F20">
        <v>-17456</v>
      </c>
      <c t="n" s="6" r="H20">
        <v>-17456</v>
      </c>
      <c t="n" s="6" r="I20">
        <v>1263</v>
      </c>
    </row>
    <row spans="1:9" r="21">
      <c t="s" s="4" r="A21">
        <v>134</v>
      </c>
      <c t="n" s="6" r="B21">
        <v>17459</v>
      </c>
      <c t="n" s="6" r="G21">
        <v>17160</v>
      </c>
      <c t="n" s="6" r="H21">
        <v>17160</v>
      </c>
      <c t="n" s="6" r="I21">
        <v>299</v>
      </c>
    </row>
    <row spans="1:9" r="22">
      <c t="s" s="4" r="A22">
        <v>135</v>
      </c>
      <c t="n" s="6" r="B22">
        <v>13966</v>
      </c>
      <c t="n" s="6" r="D22">
        <v>13966</v>
      </c>
      <c t="n" s="6" r="H22">
        <v>13966</v>
      </c>
    </row>
    <row spans="1:9" r="23">
      <c t="s" s="4" r="A23">
        <v>136</v>
      </c>
      <c t="n" s="6" r="B23">
        <v>1</v>
      </c>
      <c t="n" s="6" r="D23">
        <v>1</v>
      </c>
      <c t="n" s="6" r="H23">
        <v>1</v>
      </c>
    </row>
    <row spans="1:9" r="24">
      <c t="s" s="4" r="A24">
        <v>139</v>
      </c>
      <c t="n" s="6" r="C24">
        <v>432000</v>
      </c>
    </row>
    <row spans="1:9" r="25">
      <c t="s" s="4" r="A25">
        <v>140</v>
      </c>
      <c t="n" s="7" r="B25">
        <v>-17162</v>
      </c>
      <c t="n" s="6" r="E25">
        <v>-17162</v>
      </c>
      <c t="n" s="6" r="H25">
        <v>-17162</v>
      </c>
    </row>
    <row spans="1:9" r="26">
      <c t="s" s="4" r="A26">
        <v>141</v>
      </c>
      <c t="n" s="6" r="B26">
        <v>-500000</v>
      </c>
      <c t="n" s="6" r="C26">
        <v>-500000</v>
      </c>
    </row>
    <row spans="1:9" r="27">
      <c t="s" s="4" r="A27">
        <v>142</v>
      </c>
      <c t="n" s="7" r="B27">
        <v>-25</v>
      </c>
      <c t="n" s="6" r="D27">
        <v>-25</v>
      </c>
      <c t="n" s="6" r="H27">
        <v>-25</v>
      </c>
    </row>
    <row spans="1:9" r="28">
      <c t="s" s="4" r="A28">
        <v>147</v>
      </c>
      <c t="n" s="7" r="B28">
        <v>1066210</v>
      </c>
      <c t="n" s="7" r="C28">
        <v>63</v>
      </c>
      <c t="n" s="7" r="D28">
        <v>1401897</v>
      </c>
      <c t="n" s="7" r="E28">
        <v>-27413</v>
      </c>
      <c t="n" s="7" r="F28">
        <v>-218892</v>
      </c>
      <c t="n" s="7" r="G28">
        <v>-99034</v>
      </c>
      <c t="n" s="7" r="H28">
        <v>1056621</v>
      </c>
      <c t="n" s="7" r="I28">
        <v>9589</v>
      </c>
    </row>
    <row spans="1:9" r="29">
      <c t="s" s="4" r="A29">
        <v>148</v>
      </c>
      <c t="n" s="6" r="C29">
        <v>6219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28</v>
      </c>
    </row>
    <row spans="1:3" r="2">
      <c t="s" s="3" r="A2">
        <v>34</v>
      </c>
    </row>
    <row spans="1:3" r="3">
      <c t="s" s="4" r="A3">
        <v>513</v>
      </c>
      <c t="n" s="7" r="B3">
        <v>8520</v>
      </c>
      <c t="n" s="7" r="C3">
        <v>7177</v>
      </c>
    </row>
    <row spans="1:3" r="4">
      <c t="s" s="4" r="A4">
        <v>514</v>
      </c>
      <c t="n" s="6" r="B4">
        <v>7581</v>
      </c>
      <c t="n" s="6" r="C4">
        <v>6668</v>
      </c>
    </row>
    <row spans="1:3" r="5">
      <c t="s" s="4" r="A5">
        <v>515</v>
      </c>
      <c t="n" s="6" r="B5">
        <v>4650</v>
      </c>
      <c t="n" s="6" r="C5">
        <v>4467</v>
      </c>
    </row>
    <row spans="1:3" r="6">
      <c t="s" s="4" r="A6">
        <v>516</v>
      </c>
      <c t="n" s="7" r="B6">
        <v>20751</v>
      </c>
      <c t="n" s="7" r="C6">
        <v>183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7</v>
      </c>
      <c t="s" s="2" r="B1">
        <v>1</v>
      </c>
    </row>
    <row spans="1:3" r="2">
      <c t="s" s="2" r="B2">
        <v>2</v>
      </c>
      <c t="s" s="2" r="C2">
        <v>79</v>
      </c>
    </row>
    <row spans="1:3" r="3">
      <c t="s" s="3" r="A3">
        <v>518</v>
      </c>
    </row>
    <row spans="1:3" r="4">
      <c t="s" s="4" r="A4">
        <v>519</v>
      </c>
      <c t="n" s="7" r="B4">
        <v>5925</v>
      </c>
      <c t="n" s="7" r="C4">
        <v>445</v>
      </c>
    </row>
    <row spans="1:3" r="5">
      <c t="s" s="4" r="A5">
        <v>520</v>
      </c>
      <c t="n" s="6" r="B5">
        <v>-1559</v>
      </c>
      <c t="n" s="6" r="C5">
        <v>132</v>
      </c>
    </row>
    <row spans="1:3" r="6">
      <c t="s" s="4" r="A6">
        <v>521</v>
      </c>
      <c t="n" s="6" r="B6">
        <v>-547</v>
      </c>
      <c t="n" s="6" r="C6">
        <v>-366</v>
      </c>
    </row>
    <row spans="1:3" r="7">
      <c t="s" s="4" r="A7">
        <v>97</v>
      </c>
      <c t="n" s="7" r="B7">
        <v>3819</v>
      </c>
      <c t="n" s="7" r="C7">
        <v>2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79</v>
      </c>
    </row>
    <row spans="1:3" r="3">
      <c t="s" s="3" r="A3">
        <v>523</v>
      </c>
    </row>
    <row spans="1:3" r="4">
      <c t="s" s="4" r="A4">
        <v>524</v>
      </c>
      <c t="n" s="7" r="B4">
        <v>3698</v>
      </c>
      <c t="n" s="7" r="C4">
        <v>3643</v>
      </c>
    </row>
    <row spans="1:3" r="5">
      <c t="s" s="4" r="A5">
        <v>525</v>
      </c>
      <c t="n" s="6" r="B5">
        <v>16541</v>
      </c>
      <c t="n" s="6" r="C5">
        <v>3311</v>
      </c>
    </row>
    <row spans="1:3" r="6">
      <c t="s" s="4" r="A6">
        <v>526</v>
      </c>
      <c t="n" s="6" r="B6">
        <v>3642</v>
      </c>
      <c t="n" s="6" r="C6">
        <v>3385</v>
      </c>
    </row>
    <row spans="1:3" r="7">
      <c t="s" s="4" r="A7">
        <v>527</v>
      </c>
      <c t="n" s="6" r="B7">
        <v>59</v>
      </c>
      <c t="n" s="6" r="C7">
        <v>895</v>
      </c>
    </row>
    <row spans="1:3" r="8">
      <c t="s" s="4" r="A8">
        <v>528</v>
      </c>
      <c t="n" s="7" r="B8">
        <v>7700</v>
      </c>
      <c t="n" s="7" r="C8">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9</v>
      </c>
      <c t="s" s="2" r="B1">
        <v>1</v>
      </c>
    </row>
    <row spans="1:3" r="2">
      <c t="s" s="2" r="B2">
        <v>2</v>
      </c>
      <c t="s" s="2" r="C2">
        <v>79</v>
      </c>
    </row>
    <row spans="1:3" r="3">
      <c t="s" s="3" r="A3">
        <v>205</v>
      </c>
    </row>
    <row spans="1:3" r="4">
      <c t="s" s="4" r="A4">
        <v>530</v>
      </c>
      <c t="n" s="7" r="B4">
        <v>0</v>
      </c>
      <c t="n" s="7" r="C4">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31</v>
      </c>
      <c t="s" s="2" r="B1">
        <v>532</v>
      </c>
    </row>
    <row spans="1:2" r="2">
      <c t="s" s="3" r="A2">
        <v>533</v>
      </c>
    </row>
    <row spans="1:2" r="3">
      <c t="s" s="4" r="A3">
        <v>534</v>
      </c>
      <c t="n" s="7" r="B3">
        <v>1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535</v>
      </c>
      <c t="s" s="2" r="B1">
        <v>1</v>
      </c>
    </row>
    <row spans="1:4" r="2">
      <c t="s" s="2" r="B2">
        <v>2</v>
      </c>
      <c t="s" s="2" r="C2">
        <v>79</v>
      </c>
      <c t="s" s="2" r="D2">
        <v>28</v>
      </c>
    </row>
    <row spans="1:4" r="3">
      <c t="s" s="3" r="A3">
        <v>536</v>
      </c>
    </row>
    <row spans="1:4" r="4">
      <c t="s" s="4" r="A4">
        <v>141</v>
      </c>
      <c t="n" s="6" r="B4">
        <v>500000</v>
      </c>
      <c t="n" s="6" r="C4">
        <v>0</v>
      </c>
    </row>
    <row spans="1:4" r="5">
      <c t="s" s="4" r="A5">
        <v>140</v>
      </c>
      <c t="n" s="7" r="B5">
        <v>17162</v>
      </c>
      <c t="n" s="7" r="C5">
        <v>0</v>
      </c>
    </row>
    <row spans="1:4" r="6">
      <c t="s" s="4" r="A6">
        <v>77</v>
      </c>
      <c t="n" s="6" r="B6">
        <v>848000</v>
      </c>
      <c t="n" s="6" r="D6">
        <v>348000</v>
      </c>
    </row>
    <row spans="1:4" r="7">
      <c t="s" s="4" r="A7">
        <v>537</v>
      </c>
      <c t="n" s="7" r="B7">
        <v>27413</v>
      </c>
      <c t="n" s="7" r="D7">
        <v>102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8</v>
      </c>
      <c t="s" s="2" r="B1">
        <v>1</v>
      </c>
    </row>
    <row spans="1:3" r="2">
      <c t="s" s="2" r="B2">
        <v>2</v>
      </c>
      <c t="s" s="2" r="C2">
        <v>79</v>
      </c>
    </row>
    <row spans="1:3" r="3">
      <c t="s" s="3" r="A3">
        <v>536</v>
      </c>
    </row>
    <row spans="1:3" r="4">
      <c t="s" s="4" r="A4">
        <v>539</v>
      </c>
      <c t="n" s="7" r="B4">
        <v>-116194</v>
      </c>
    </row>
    <row spans="1:3" r="5">
      <c t="s" s="4" r="A5">
        <v>540</v>
      </c>
      <c t="n" s="6" r="B5">
        <v>17705</v>
      </c>
    </row>
    <row spans="1:3" r="6">
      <c t="s" s="4" r="A6">
        <v>541</v>
      </c>
      <c t="n" s="6" r="B6">
        <v>545</v>
      </c>
      <c t="n" s="7" r="C6">
        <v>-2830</v>
      </c>
    </row>
    <row spans="1:3" r="7">
      <c t="s" s="4" r="A7">
        <v>542</v>
      </c>
      <c t="n" s="6" r="B7">
        <v>17160</v>
      </c>
    </row>
    <row spans="1:3" r="8">
      <c t="s" s="4" r="A8">
        <v>543</v>
      </c>
      <c t="n" s="6" r="B8">
        <v>-99034</v>
      </c>
    </row>
    <row spans="1:3" r="9">
      <c t="s" s="4" r="A9">
        <v>544</v>
      </c>
    </row>
    <row spans="1:3" r="10">
      <c t="s" s="3" r="A10">
        <v>536</v>
      </c>
    </row>
    <row spans="1:3" r="11">
      <c t="s" s="4" r="A11">
        <v>539</v>
      </c>
      <c t="n" s="6" r="B11">
        <v>-1871</v>
      </c>
    </row>
    <row spans="1:3" r="12">
      <c t="s" s="4" r="A12">
        <v>540</v>
      </c>
      <c t="n" s="6" r="B12">
        <v>4797</v>
      </c>
    </row>
    <row spans="1:3" r="13">
      <c t="s" s="4" r="A13">
        <v>541</v>
      </c>
      <c t="n" s="6" r="B13">
        <v>545</v>
      </c>
    </row>
    <row spans="1:3" r="14">
      <c t="s" s="4" r="A14">
        <v>542</v>
      </c>
      <c t="n" s="6" r="B14">
        <v>4252</v>
      </c>
    </row>
    <row spans="1:3" r="15">
      <c t="s" s="4" r="A15">
        <v>543</v>
      </c>
      <c t="n" s="6" r="B15">
        <v>2381</v>
      </c>
    </row>
    <row spans="1:3" r="16">
      <c t="s" s="4" r="A16">
        <v>545</v>
      </c>
    </row>
    <row spans="1:3" r="17">
      <c t="s" s="3" r="A17">
        <v>536</v>
      </c>
    </row>
    <row spans="1:3" r="18">
      <c t="s" s="4" r="A18">
        <v>539</v>
      </c>
      <c t="n" s="6" r="B18">
        <v>0</v>
      </c>
    </row>
    <row spans="1:3" r="19">
      <c t="s" s="4" r="A19">
        <v>540</v>
      </c>
      <c t="n" s="6" r="B19">
        <v>-429</v>
      </c>
    </row>
    <row spans="1:3" r="20">
      <c t="s" s="4" r="A20">
        <v>541</v>
      </c>
      <c t="n" s="6" r="B20">
        <v>0</v>
      </c>
    </row>
    <row spans="1:3" r="21">
      <c t="s" s="4" r="A21">
        <v>542</v>
      </c>
      <c t="n" s="6" r="B21">
        <v>-429</v>
      </c>
    </row>
    <row spans="1:3" r="22">
      <c t="s" s="4" r="A22">
        <v>543</v>
      </c>
      <c t="n" s="6" r="B22">
        <v>-429</v>
      </c>
    </row>
    <row spans="1:3" r="23">
      <c t="s" s="4" r="A23">
        <v>546</v>
      </c>
    </row>
    <row spans="1:3" r="24">
      <c t="s" s="3" r="A24">
        <v>536</v>
      </c>
    </row>
    <row spans="1:3" r="25">
      <c t="s" s="4" r="A25">
        <v>539</v>
      </c>
      <c t="n" s="6" r="B25">
        <v>-110</v>
      </c>
    </row>
    <row spans="1:3" r="26">
      <c t="s" s="4" r="A26">
        <v>540</v>
      </c>
      <c t="n" s="6" r="B26">
        <v>105</v>
      </c>
    </row>
    <row spans="1:3" r="27">
      <c t="s" s="4" r="A27">
        <v>541</v>
      </c>
      <c t="n" s="6" r="B27">
        <v>0</v>
      </c>
    </row>
    <row spans="1:3" r="28">
      <c t="s" s="4" r="A28">
        <v>542</v>
      </c>
      <c t="n" s="6" r="B28">
        <v>105</v>
      </c>
    </row>
    <row spans="1:3" r="29">
      <c t="s" s="4" r="A29">
        <v>543</v>
      </c>
      <c t="n" s="6" r="B29">
        <v>-5</v>
      </c>
    </row>
    <row spans="1:3" r="30">
      <c t="s" s="4" r="A30">
        <v>112</v>
      </c>
    </row>
    <row spans="1:3" r="31">
      <c t="s" s="3" r="A31">
        <v>536</v>
      </c>
    </row>
    <row spans="1:3" r="32">
      <c t="s" s="4" r="A32">
        <v>539</v>
      </c>
      <c t="n" s="6" r="B32">
        <v>-114213</v>
      </c>
    </row>
    <row spans="1:3" r="33">
      <c t="s" s="4" r="A33">
        <v>540</v>
      </c>
      <c t="n" s="6" r="B33">
        <v>13232</v>
      </c>
    </row>
    <row spans="1:3" r="34">
      <c t="s" s="4" r="A34">
        <v>541</v>
      </c>
      <c t="n" s="6" r="B34">
        <v>0</v>
      </c>
    </row>
    <row spans="1:3" r="35">
      <c t="s" s="4" r="A35">
        <v>542</v>
      </c>
      <c t="n" s="6" r="B35">
        <v>13232</v>
      </c>
    </row>
    <row spans="1:3" r="36">
      <c t="s" s="4" r="A36">
        <v>543</v>
      </c>
      <c t="n" s="7" r="B36">
        <v>-1009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7</v>
      </c>
      <c t="s" s="2" r="B1">
        <v>1</v>
      </c>
    </row>
    <row spans="1:3" r="2">
      <c t="s" s="2" r="B2">
        <v>2</v>
      </c>
      <c t="s" s="2" r="C2">
        <v>79</v>
      </c>
    </row>
    <row spans="1:3" r="3">
      <c t="s" s="3" r="A3">
        <v>548</v>
      </c>
    </row>
    <row spans="1:3" r="4">
      <c t="s" s="4" r="A4">
        <v>549</v>
      </c>
      <c t="n" s="7" r="B4">
        <v>606</v>
      </c>
      <c t="n" s="7" r="C4">
        <v>-3193</v>
      </c>
    </row>
    <row spans="1:3" r="5">
      <c t="s" s="4" r="A5">
        <v>550</v>
      </c>
      <c t="n" s="6" r="B5">
        <v>61</v>
      </c>
      <c t="n" s="6" r="C5">
        <v>-363</v>
      </c>
    </row>
    <row spans="1:3" r="6">
      <c t="s" s="4" r="A6">
        <v>551</v>
      </c>
      <c t="n" s="6" r="B6">
        <v>545</v>
      </c>
      <c t="n" s="6" r="C6">
        <v>-2830</v>
      </c>
    </row>
    <row spans="1:3" r="7">
      <c t="s" s="4" r="A7">
        <v>552</v>
      </c>
    </row>
    <row spans="1:3" r="8">
      <c t="s" s="3" r="A8">
        <v>548</v>
      </c>
    </row>
    <row spans="1:3" r="9">
      <c t="s" s="4" r="A9">
        <v>549</v>
      </c>
      <c t="n" s="6" r="B9">
        <v>57</v>
      </c>
      <c t="n" s="6" r="C9">
        <v>-289</v>
      </c>
    </row>
    <row spans="1:3" r="10">
      <c t="s" s="4" r="A10">
        <v>553</v>
      </c>
    </row>
    <row spans="1:3" r="11">
      <c t="s" s="3" r="A11">
        <v>548</v>
      </c>
    </row>
    <row spans="1:3" r="12">
      <c t="s" s="4" r="A12">
        <v>549</v>
      </c>
      <c t="n" s="6" r="B12">
        <v>43</v>
      </c>
      <c t="n" s="6" r="C12">
        <v>-254</v>
      </c>
    </row>
    <row spans="1:3" r="13">
      <c t="s" s="4" r="A13">
        <v>89</v>
      </c>
    </row>
    <row spans="1:3" r="14">
      <c t="s" s="3" r="A14">
        <v>548</v>
      </c>
    </row>
    <row spans="1:3" r="15">
      <c t="s" s="4" r="A15">
        <v>549</v>
      </c>
      <c t="n" s="6" r="B15">
        <v>334</v>
      </c>
      <c t="n" s="6" r="C15">
        <v>-1805</v>
      </c>
    </row>
    <row spans="1:3" r="16">
      <c t="s" s="4" r="A16">
        <v>90</v>
      </c>
    </row>
    <row spans="1:3" r="17">
      <c t="s" s="3" r="A17">
        <v>548</v>
      </c>
    </row>
    <row spans="1:3" r="18">
      <c t="s" s="4" r="A18">
        <v>549</v>
      </c>
      <c t="n" s="7" r="B18">
        <v>172</v>
      </c>
      <c t="n" s="7" r="C18">
        <v>-8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4</v>
      </c>
      <c t="s" s="2" r="B1">
        <v>1</v>
      </c>
    </row>
    <row spans="1:3" r="2">
      <c t="s" s="2" r="B2">
        <v>2</v>
      </c>
      <c t="s" s="2" r="C2">
        <v>79</v>
      </c>
    </row>
    <row spans="1:3" r="3">
      <c t="s" s="3" r="A3">
        <v>208</v>
      </c>
    </row>
    <row spans="1:3" r="4">
      <c t="s" s="4" r="A4">
        <v>100</v>
      </c>
      <c t="n" s="7" r="B4">
        <v>330</v>
      </c>
      <c t="n" s="7" r="C4">
        <v>947</v>
      </c>
    </row>
    <row spans="1:3" r="5">
      <c t="s" s="4" r="A5">
        <v>99</v>
      </c>
      <c t="n" s="7" r="B5">
        <v>-15863</v>
      </c>
      <c t="n" s="7" r="C5">
        <v>1678</v>
      </c>
    </row>
    <row spans="1:3" r="6">
      <c t="s" s="4" r="A6">
        <v>555</v>
      </c>
      <c t="s" s="4" r="B6">
        <v>556</v>
      </c>
      <c t="s" s="4" r="C6">
        <v>5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28</v>
      </c>
    </row>
    <row spans="1:3" r="2">
      <c t="s" s="3" r="A2">
        <v>208</v>
      </c>
    </row>
    <row spans="1:3" r="3">
      <c t="s" s="4" r="A3">
        <v>559</v>
      </c>
      <c t="n" s="11" r="B3">
        <v>144.9</v>
      </c>
      <c t="n" s="11" r="C3">
        <v>142.3</v>
      </c>
    </row>
    <row spans="1:3" r="4">
      <c t="s" s="4" r="A4">
        <v>560</v>
      </c>
      <c t="n" s="13" r="B4">
        <v>3.2</v>
      </c>
      <c t="n" s="13" r="C4">
        <v>3.3</v>
      </c>
    </row>
    <row spans="1:3" r="5">
      <c t="s" s="4" r="A5">
        <v>561</v>
      </c>
      <c t="n" s="13" r="B5">
        <v>139.3</v>
      </c>
      <c t="n" s="11" r="C5">
        <v>136.6</v>
      </c>
    </row>
    <row spans="1:3" r="6">
      <c t="s" s="4" r="A6">
        <v>562</v>
      </c>
      <c t="n" s="11" r="B6">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9</v>
      </c>
    </row>
    <row spans="1:3" r="3">
      <c t="s" s="3" r="A3">
        <v>150</v>
      </c>
    </row>
    <row spans="1:3" r="4">
      <c t="s" s="4" r="A4">
        <v>101</v>
      </c>
      <c t="n" s="7" r="B4">
        <v>-16193</v>
      </c>
      <c t="n" s="7" r="C4">
        <v>731</v>
      </c>
    </row>
    <row spans="1:3" r="5">
      <c t="s" s="3" r="A5">
        <v>151</v>
      </c>
    </row>
    <row spans="1:3" r="6">
      <c t="s" s="4" r="A6">
        <v>152</v>
      </c>
      <c t="n" s="6" r="B6">
        <v>28335</v>
      </c>
      <c t="n" s="6" r="C6">
        <v>25028</v>
      </c>
    </row>
    <row spans="1:3" r="7">
      <c t="s" s="4" r="A7">
        <v>153</v>
      </c>
      <c t="n" s="6" r="B7">
        <v>15312</v>
      </c>
      <c t="n" s="6" r="C7">
        <v>14791</v>
      </c>
    </row>
    <row spans="1:3" r="8">
      <c t="s" s="4" r="A8">
        <v>154</v>
      </c>
      <c t="n" s="6" r="B8">
        <v>2614</v>
      </c>
      <c t="n" s="6" r="C8">
        <v>2480</v>
      </c>
    </row>
    <row spans="1:3" r="9">
      <c t="s" s="4" r="A9">
        <v>155</v>
      </c>
      <c t="n" s="6" r="B9">
        <v>1558</v>
      </c>
      <c t="n" s="6" r="C9">
        <v>-132</v>
      </c>
    </row>
    <row spans="1:3" r="10">
      <c t="s" s="4" r="A10">
        <v>156</v>
      </c>
      <c t="n" s="6" r="B10">
        <v>2747</v>
      </c>
      <c t="n" s="6" r="C10">
        <v>9072</v>
      </c>
    </row>
    <row spans="1:3" r="11">
      <c t="s" s="3" r="A11">
        <v>157</v>
      </c>
    </row>
    <row spans="1:3" r="12">
      <c t="s" s="4" r="A12">
        <v>158</v>
      </c>
      <c t="n" s="6" r="B12">
        <v>25545</v>
      </c>
      <c t="n" s="6" r="C12">
        <v>4950</v>
      </c>
    </row>
    <row spans="1:3" r="13">
      <c t="s" s="4" r="A13">
        <v>34</v>
      </c>
      <c t="n" s="6" r="B13">
        <v>-2587</v>
      </c>
      <c t="n" s="6" r="C13">
        <v>-3691</v>
      </c>
    </row>
    <row spans="1:3" r="14">
      <c t="s" s="4" r="A14">
        <v>35</v>
      </c>
      <c t="n" s="6" r="B14">
        <v>550</v>
      </c>
      <c t="n" s="6" r="C14">
        <v>1970</v>
      </c>
    </row>
    <row spans="1:3" r="15">
      <c t="s" s="4" r="A15">
        <v>159</v>
      </c>
      <c t="n" s="6" r="B15">
        <v>-1392</v>
      </c>
      <c t="n" s="6" r="C15">
        <v>-9074</v>
      </c>
    </row>
    <row spans="1:3" r="16">
      <c t="s" s="4" r="A16">
        <v>160</v>
      </c>
      <c t="n" s="6" r="B16">
        <v>-16090</v>
      </c>
      <c t="n" s="6" r="C16">
        <v>1400</v>
      </c>
    </row>
    <row spans="1:3" r="17">
      <c t="s" s="4" r="A17">
        <v>48</v>
      </c>
      <c t="n" s="6" r="B17">
        <v>21509</v>
      </c>
      <c t="n" s="6" r="C17">
        <v>22046</v>
      </c>
    </row>
    <row spans="1:3" r="18">
      <c t="s" s="4" r="A18">
        <v>161</v>
      </c>
      <c t="n" s="6" r="B18">
        <v>-46</v>
      </c>
      <c t="n" s="6" r="C18">
        <v>-2945</v>
      </c>
    </row>
    <row spans="1:3" r="19">
      <c t="s" s="4" r="A19">
        <v>162</v>
      </c>
      <c t="n" s="6" r="B19">
        <v>61862</v>
      </c>
      <c t="n" s="6" r="C19">
        <v>66626</v>
      </c>
    </row>
    <row spans="1:3" r="20">
      <c t="s" s="3" r="A20">
        <v>163</v>
      </c>
    </row>
    <row spans="1:3" r="21">
      <c t="s" s="4" r="A21">
        <v>164</v>
      </c>
      <c t="n" s="6" r="B21">
        <v>-69751</v>
      </c>
      <c t="n" s="6" r="C21">
        <v>-2149</v>
      </c>
    </row>
    <row spans="1:3" r="22">
      <c t="s" s="4" r="A22">
        <v>165</v>
      </c>
      <c t="n" s="6" r="B22">
        <v>-9441</v>
      </c>
      <c t="n" s="6" r="C22">
        <v>-5206</v>
      </c>
    </row>
    <row spans="1:3" r="23">
      <c t="s" s="4" r="A23">
        <v>166</v>
      </c>
      <c t="n" s="6" r="B23">
        <v>-24967</v>
      </c>
      <c t="n" s="6" r="C23">
        <v>-38355</v>
      </c>
    </row>
    <row spans="1:3" r="24">
      <c t="s" s="4" r="A24">
        <v>167</v>
      </c>
      <c t="n" s="6" r="B24">
        <v>32908</v>
      </c>
      <c t="n" s="6" r="C24">
        <v>5479</v>
      </c>
    </row>
    <row spans="1:3" r="25">
      <c t="s" s="4" r="A25">
        <v>168</v>
      </c>
      <c t="n" s="6" r="B25">
        <v>-696</v>
      </c>
      <c t="n" s="6" r="C25">
        <v>-1031</v>
      </c>
    </row>
    <row spans="1:3" r="26">
      <c t="s" s="4" r="A26">
        <v>169</v>
      </c>
      <c t="n" s="6" r="B26">
        <v>693</v>
      </c>
      <c t="n" s="6" r="C26">
        <v>11376</v>
      </c>
    </row>
    <row spans="1:3" r="27">
      <c t="s" s="4" r="A27">
        <v>170</v>
      </c>
      <c t="n" s="6" r="B27">
        <v>-71254</v>
      </c>
      <c t="n" s="6" r="C27">
        <v>-29886</v>
      </c>
    </row>
    <row spans="1:3" r="28">
      <c t="s" s="3" r="A28">
        <v>171</v>
      </c>
    </row>
    <row spans="1:3" r="29">
      <c t="s" s="4" r="A29">
        <v>172</v>
      </c>
      <c t="n" s="6" r="B29">
        <v>-149</v>
      </c>
      <c t="n" s="6" r="C29">
        <v>-152</v>
      </c>
    </row>
    <row spans="1:3" r="30">
      <c t="s" s="4" r="A30">
        <v>173</v>
      </c>
      <c t="n" s="6" r="B30">
        <v>1</v>
      </c>
      <c t="n" s="6" r="C30">
        <v>229</v>
      </c>
    </row>
    <row spans="1:3" r="31">
      <c t="s" s="4" r="A31">
        <v>140</v>
      </c>
      <c t="n" s="6" r="B31">
        <v>-17162</v>
      </c>
      <c t="n" s="6" r="C31">
        <v>0</v>
      </c>
    </row>
    <row spans="1:3" r="32">
      <c t="s" s="4" r="A32">
        <v>174</v>
      </c>
      <c t="n" s="6" r="B32">
        <v>-2947</v>
      </c>
      <c t="n" s="6" r="C32">
        <v>-2006</v>
      </c>
    </row>
    <row spans="1:3" r="33">
      <c t="s" s="4" r="A33">
        <v>175</v>
      </c>
      <c t="n" s="6" r="B33">
        <v>-600</v>
      </c>
      <c t="n" s="6" r="C33">
        <v>-63</v>
      </c>
    </row>
    <row spans="1:3" r="34">
      <c t="s" s="4" r="A34">
        <v>176</v>
      </c>
      <c t="n" s="6" r="B34">
        <v>-20857</v>
      </c>
      <c t="n" s="6" r="C34">
        <v>-1992</v>
      </c>
    </row>
    <row spans="1:3" r="35">
      <c t="s" s="4" r="A35">
        <v>177</v>
      </c>
      <c t="n" s="6" r="B35">
        <v>2049</v>
      </c>
      <c t="n" s="6" r="C35">
        <v>1208</v>
      </c>
    </row>
    <row spans="1:3" r="36">
      <c t="s" s="4" r="A36">
        <v>178</v>
      </c>
      <c t="n" s="6" r="B36">
        <v>-28200</v>
      </c>
      <c t="n" s="6" r="C36">
        <v>35956</v>
      </c>
    </row>
    <row spans="1:3" r="37">
      <c t="s" s="4" r="A37">
        <v>179</v>
      </c>
      <c t="n" s="6" r="B37">
        <v>352105</v>
      </c>
      <c t="n" s="6" r="C37">
        <v>285072</v>
      </c>
    </row>
    <row spans="1:3" r="38">
      <c t="s" s="4" r="A38">
        <v>180</v>
      </c>
      <c t="n" s="7" r="B38">
        <v>323905</v>
      </c>
      <c t="n" s="7" r="C38">
        <v>3210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28</v>
      </c>
    </row>
    <row spans="1:3" r="2">
      <c t="n" s="14" r="A2">
        <v>1</v>
      </c>
    </row>
    <row spans="1:3" r="3">
      <c t="s" s="3" r="A3">
        <v>564</v>
      </c>
    </row>
    <row spans="1:3" r="4">
      <c t="s" s="4" r="A4">
        <v>343</v>
      </c>
      <c t="n" s="7" r="B4">
        <v>170</v>
      </c>
      <c t="n" s="7" r="C4">
        <v>12137</v>
      </c>
    </row>
    <row spans="1:3" r="5">
      <c t="s" s="4" r="A5">
        <v>565</v>
      </c>
      <c t="n" s="6" r="B5">
        <v>0</v>
      </c>
      <c t="n" s="6" r="C5">
        <v>0</v>
      </c>
    </row>
    <row spans="1:3" r="6">
      <c t="s" s="4" r="A6">
        <v>566</v>
      </c>
      <c t="n" s="6" r="B6">
        <v>0</v>
      </c>
      <c t="n" s="6" r="C6">
        <v>0</v>
      </c>
    </row>
    <row spans="1:3" r="7">
      <c t="s" s="4" r="A7">
        <v>119</v>
      </c>
      <c t="n" s="6" r="B7">
        <v>0</v>
      </c>
      <c t="n" s="6" r="C7">
        <v>0</v>
      </c>
    </row>
    <row spans="1:3" r="8">
      <c t="s" s="4" r="A8">
        <v>44</v>
      </c>
      <c t="n" s="6" r="B8">
        <v>170</v>
      </c>
      <c t="n" s="6" r="C8">
        <v>12137</v>
      </c>
    </row>
    <row spans="1:3" r="9">
      <c t="s" s="3" r="A9">
        <v>567</v>
      </c>
    </row>
    <row spans="1:3" r="10">
      <c t="s" s="4" r="A10">
        <v>119</v>
      </c>
      <c t="n" s="6" r="B10">
        <v>0</v>
      </c>
      <c t="n" s="6" r="C10">
        <v>0</v>
      </c>
    </row>
    <row spans="1:3" r="11">
      <c t="s" s="4" r="A11">
        <v>568</v>
      </c>
      <c t="n" s="6" r="B11">
        <v>0</v>
      </c>
    </row>
    <row spans="1:3" r="12">
      <c t="s" s="4" r="A12">
        <v>569</v>
      </c>
      <c t="n" s="6" r="B12">
        <v>0</v>
      </c>
      <c t="n" s="6" r="C12">
        <v>0</v>
      </c>
    </row>
    <row spans="1:3" r="13">
      <c t="s" s="4" r="A13">
        <v>53</v>
      </c>
      <c t="n" s="6" r="B13">
        <v>0</v>
      </c>
      <c t="n" s="6" r="C13">
        <v>0</v>
      </c>
    </row>
    <row spans="1:3" r="14">
      <c t="n" s="14" r="A14">
        <v>2</v>
      </c>
    </row>
    <row spans="1:3" r="15">
      <c t="s" s="3" r="A15">
        <v>564</v>
      </c>
    </row>
    <row spans="1:3" r="16">
      <c t="s" s="4" r="A16">
        <v>343</v>
      </c>
      <c t="n" s="6" r="B16">
        <v>0</v>
      </c>
      <c t="n" s="6" r="C16">
        <v>0</v>
      </c>
    </row>
    <row spans="1:3" r="17">
      <c t="s" s="4" r="A17">
        <v>565</v>
      </c>
      <c t="n" s="6" r="B17">
        <v>17483</v>
      </c>
      <c t="n" s="6" r="C17">
        <v>5030</v>
      </c>
    </row>
    <row spans="1:3" r="18">
      <c t="s" s="4" r="A18">
        <v>566</v>
      </c>
      <c t="n" s="6" r="B18">
        <v>41031</v>
      </c>
      <c t="n" s="6" r="C18">
        <v>52932</v>
      </c>
    </row>
    <row spans="1:3" r="19">
      <c t="s" s="4" r="A19">
        <v>119</v>
      </c>
      <c t="n" s="6" r="B19">
        <v>2801</v>
      </c>
      <c t="n" s="6" r="C19">
        <v>113</v>
      </c>
    </row>
    <row spans="1:3" r="20">
      <c t="s" s="4" r="A20">
        <v>44</v>
      </c>
      <c t="n" s="6" r="B20">
        <v>61315</v>
      </c>
      <c t="n" s="6" r="C20">
        <v>58075</v>
      </c>
    </row>
    <row spans="1:3" r="21">
      <c t="s" s="3" r="A21">
        <v>567</v>
      </c>
    </row>
    <row spans="1:3" r="22">
      <c t="s" s="4" r="A22">
        <v>119</v>
      </c>
      <c t="n" s="6" r="B22">
        <v>1841</v>
      </c>
      <c t="n" s="6" r="C22">
        <v>2377</v>
      </c>
    </row>
    <row spans="1:3" r="23">
      <c t="s" s="4" r="A23">
        <v>568</v>
      </c>
      <c t="n" s="6" r="B23">
        <v>429</v>
      </c>
    </row>
    <row spans="1:3" r="24">
      <c t="s" s="4" r="A24">
        <v>569</v>
      </c>
      <c t="n" s="6" r="B24">
        <v>0</v>
      </c>
      <c t="n" s="6" r="C24">
        <v>0</v>
      </c>
    </row>
    <row spans="1:3" r="25">
      <c t="s" s="4" r="A25">
        <v>53</v>
      </c>
      <c t="n" s="6" r="B25">
        <v>2270</v>
      </c>
      <c t="n" s="6" r="C25">
        <v>2377</v>
      </c>
    </row>
    <row spans="1:3" r="26">
      <c t="n" s="14" r="A26">
        <v>3</v>
      </c>
    </row>
    <row spans="1:3" r="27">
      <c t="s" s="3" r="A27">
        <v>564</v>
      </c>
    </row>
    <row spans="1:3" r="28">
      <c t="s" s="4" r="A28">
        <v>343</v>
      </c>
      <c t="n" s="6" r="B28">
        <v>0</v>
      </c>
      <c t="n" s="6" r="C28">
        <v>0</v>
      </c>
    </row>
    <row spans="1:3" r="29">
      <c t="s" s="4" r="A29">
        <v>565</v>
      </c>
      <c t="n" s="6" r="B29">
        <v>0</v>
      </c>
      <c t="n" s="6" r="C29">
        <v>0</v>
      </c>
    </row>
    <row spans="1:3" r="30">
      <c t="s" s="4" r="A30">
        <v>566</v>
      </c>
      <c t="n" s="6" r="B30">
        <v>0</v>
      </c>
      <c t="n" s="6" r="C30">
        <v>0</v>
      </c>
    </row>
    <row spans="1:3" r="31">
      <c t="s" s="4" r="A31">
        <v>119</v>
      </c>
      <c t="n" s="6" r="B31">
        <v>0</v>
      </c>
      <c t="n" s="6" r="C31">
        <v>0</v>
      </c>
    </row>
    <row spans="1:3" r="32">
      <c t="s" s="4" r="A32">
        <v>44</v>
      </c>
      <c t="n" s="6" r="B32">
        <v>0</v>
      </c>
      <c t="n" s="6" r="C32">
        <v>0</v>
      </c>
    </row>
    <row spans="1:3" r="33">
      <c t="s" s="3" r="A33">
        <v>567</v>
      </c>
    </row>
    <row spans="1:3" r="34">
      <c t="s" s="4" r="A34">
        <v>119</v>
      </c>
      <c t="n" s="6" r="B34">
        <v>0</v>
      </c>
      <c t="n" s="6" r="C34">
        <v>0</v>
      </c>
    </row>
    <row spans="1:3" r="35">
      <c t="s" s="4" r="A35">
        <v>568</v>
      </c>
      <c t="n" s="6" r="B35">
        <v>0</v>
      </c>
    </row>
    <row spans="1:3" r="36">
      <c t="s" s="4" r="A36">
        <v>569</v>
      </c>
      <c t="n" s="6" r="B36">
        <v>27933</v>
      </c>
      <c t="n" s="6" r="C36">
        <v>22391</v>
      </c>
    </row>
    <row spans="1:3" r="37">
      <c t="s" s="4" r="A37">
        <v>53</v>
      </c>
      <c t="n" s="7" r="B37">
        <v>27933</v>
      </c>
      <c t="n" s="7" r="C37">
        <v>223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70</v>
      </c>
      <c t="s" s="2" r="B1">
        <v>1</v>
      </c>
      <c t="s" s="2" r="D1">
        <v>380</v>
      </c>
    </row>
    <row spans="1:4" r="2">
      <c t="s" s="2" r="B2">
        <v>2</v>
      </c>
      <c t="s" s="2" r="C2">
        <v>79</v>
      </c>
      <c t="s" s="2" r="D2">
        <v>28</v>
      </c>
    </row>
    <row spans="1:4" r="3">
      <c t="s" s="3" r="A3">
        <v>571</v>
      </c>
    </row>
    <row spans="1:4" r="4">
      <c t="s" s="4" r="A4">
        <v>403</v>
      </c>
      <c t="n" s="7" r="B4">
        <v>-3000</v>
      </c>
      <c t="n" s="7" r="C4">
        <v>-2200</v>
      </c>
    </row>
    <row spans="1:4" r="5">
      <c t="s" s="4" r="A5">
        <v>572</v>
      </c>
    </row>
    <row spans="1:4" r="6">
      <c t="s" s="3" r="A6">
        <v>571</v>
      </c>
    </row>
    <row spans="1:4" r="7">
      <c t="s" s="4" r="A7">
        <v>573</v>
      </c>
      <c t="n" s="6" r="B7">
        <v>22391</v>
      </c>
      <c t="n" s="6" r="C7">
        <v>14507</v>
      </c>
      <c t="n" s="7" r="D7">
        <v>14507</v>
      </c>
    </row>
    <row spans="1:4" r="8">
      <c t="s" s="4" r="A8">
        <v>574</v>
      </c>
      <c t="n" s="6" r="B8">
        <v>7700</v>
      </c>
      <c t="n" s="6" r="C8">
        <v>0</v>
      </c>
    </row>
    <row spans="1:4" r="9">
      <c t="s" s="4" r="A9">
        <v>404</v>
      </c>
      <c t="n" s="6" r="B9">
        <v>702</v>
      </c>
      <c t="n" s="6" r="C9">
        <v>53</v>
      </c>
    </row>
    <row spans="1:4" r="10">
      <c t="s" s="4" r="A10">
        <v>403</v>
      </c>
      <c t="n" s="6" r="B10">
        <v>-2956</v>
      </c>
      <c t="n" s="6" r="C10">
        <v>-2158</v>
      </c>
    </row>
    <row spans="1:4" r="11">
      <c t="s" s="4" r="A11">
        <v>439</v>
      </c>
      <c t="n" s="6" r="B11">
        <v>96</v>
      </c>
      <c t="n" s="6" r="C11">
        <v>-2</v>
      </c>
    </row>
    <row spans="1:4" r="12">
      <c t="s" s="4" r="A12">
        <v>575</v>
      </c>
      <c t="n" s="7" r="B12">
        <v>27933</v>
      </c>
      <c t="n" s="7" r="C12">
        <v>12400</v>
      </c>
      <c t="n" s="7" r="D12">
        <v>22391</v>
      </c>
    </row>
    <row spans="1:4" r="13">
      <c t="s" s="4" r="A13">
        <v>576</v>
      </c>
    </row>
    <row spans="1:4" r="14">
      <c t="s" s="3" r="A14">
        <v>571</v>
      </c>
    </row>
    <row spans="1:4" r="15">
      <c t="s" s="4" r="A15">
        <v>577</v>
      </c>
      <c t="s" s="4" r="B15">
        <v>578</v>
      </c>
      <c t="s" s="4" r="D15">
        <v>579</v>
      </c>
    </row>
    <row spans="1:4" r="16">
      <c t="s" s="4" r="A16">
        <v>580</v>
      </c>
    </row>
    <row spans="1:4" r="17">
      <c t="s" s="3" r="A17">
        <v>571</v>
      </c>
    </row>
    <row spans="1:4" r="18">
      <c t="s" s="4" r="A18">
        <v>577</v>
      </c>
      <c t="s" s="4" r="B18">
        <v>581</v>
      </c>
      <c t="s" s="4" r="D18">
        <v>5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28</v>
      </c>
    </row>
    <row spans="1:3" r="2">
      <c t="s" s="4" r="A2">
        <v>583</v>
      </c>
    </row>
    <row spans="1:3" r="3">
      <c t="s" s="3" r="A3">
        <v>584</v>
      </c>
    </row>
    <row spans="1:3" r="4">
      <c t="s" s="4" r="A4">
        <v>585</v>
      </c>
      <c t="n" s="7" r="B4">
        <v>412</v>
      </c>
      <c t="n" s="7" r="C4">
        <v>411</v>
      </c>
    </row>
    <row spans="1:3" r="5">
      <c t="s" s="4" r="A5">
        <v>586</v>
      </c>
    </row>
    <row spans="1:3" r="6">
      <c t="s" s="3" r="A6">
        <v>584</v>
      </c>
    </row>
    <row spans="1:3" r="7">
      <c t="s" s="4" r="A7">
        <v>587</v>
      </c>
      <c t="n" s="7" r="B7">
        <v>361</v>
      </c>
      <c t="n" s="7" r="C7">
        <v>36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8</v>
      </c>
      <c t="s" s="2" r="B1">
        <v>1</v>
      </c>
    </row>
    <row spans="1:3" r="2">
      <c t="s" s="2" r="B2">
        <v>2</v>
      </c>
      <c t="s" s="2" r="C2">
        <v>28</v>
      </c>
    </row>
    <row spans="1:3" r="3">
      <c t="s" s="3" r="A3">
        <v>589</v>
      </c>
    </row>
    <row spans="1:3" r="4">
      <c t="s" s="4" r="A4">
        <v>590</v>
      </c>
      <c t="n" s="7" r="B4">
        <v>2271</v>
      </c>
      <c t="n" s="7" r="C4">
        <v>2377</v>
      </c>
    </row>
    <row spans="1:3" r="5">
      <c t="s" s="4" r="A5">
        <v>119</v>
      </c>
    </row>
    <row spans="1:3" r="6">
      <c t="s" s="3" r="A6">
        <v>589</v>
      </c>
    </row>
    <row spans="1:3" r="7">
      <c t="s" s="4" r="A7">
        <v>591</v>
      </c>
      <c t="s" s="4" r="B7">
        <v>592</v>
      </c>
    </row>
    <row spans="1:3" r="8">
      <c t="s" s="4" r="A8">
        <v>593</v>
      </c>
      <c t="n" s="7" r="B8">
        <v>139300</v>
      </c>
      <c t="n" s="6" r="C8">
        <v>136400</v>
      </c>
    </row>
    <row spans="1:3" r="9">
      <c t="s" s="4" r="A9">
        <v>594</v>
      </c>
      <c t="n" s="6" r="B9">
        <v>2801</v>
      </c>
      <c t="n" s="6" r="C9">
        <v>113</v>
      </c>
    </row>
    <row spans="1:3" r="10">
      <c t="s" s="4" r="A10">
        <v>595</v>
      </c>
    </row>
    <row spans="1:3" r="11">
      <c t="s" s="3" r="A11">
        <v>589</v>
      </c>
    </row>
    <row spans="1:3" r="12">
      <c t="s" s="4" r="A12">
        <v>594</v>
      </c>
      <c t="n" s="6" r="B12">
        <v>2800</v>
      </c>
      <c t="n" s="6" r="C12">
        <v>0</v>
      </c>
    </row>
    <row spans="1:3" r="13">
      <c t="s" s="4" r="A13">
        <v>596</v>
      </c>
    </row>
    <row spans="1:3" r="14">
      <c t="s" s="3" r="A14">
        <v>589</v>
      </c>
    </row>
    <row spans="1:3" r="15">
      <c t="s" s="4" r="A15">
        <v>594</v>
      </c>
      <c t="n" s="6" r="B15">
        <v>1</v>
      </c>
      <c t="n" s="6" r="C15">
        <v>113</v>
      </c>
    </row>
    <row spans="1:3" r="16">
      <c t="s" s="4" r="A16">
        <v>121</v>
      </c>
    </row>
    <row spans="1:3" r="17">
      <c t="s" s="3" r="A17">
        <v>589</v>
      </c>
    </row>
    <row spans="1:3" r="18">
      <c t="s" s="4" r="A18">
        <v>593</v>
      </c>
      <c t="n" s="6" r="B18">
        <v>200000</v>
      </c>
    </row>
    <row spans="1:3" r="19">
      <c t="s" s="4" r="A19">
        <v>597</v>
      </c>
    </row>
    <row spans="1:3" r="20">
      <c t="s" s="3" r="A20">
        <v>589</v>
      </c>
    </row>
    <row spans="1:3" r="21">
      <c t="s" s="4" r="A21">
        <v>590</v>
      </c>
      <c t="n" s="6" r="B21">
        <v>42</v>
      </c>
      <c t="n" s="6" r="C21">
        <v>2108</v>
      </c>
    </row>
    <row spans="1:3" r="22">
      <c t="s" s="4" r="A22">
        <v>598</v>
      </c>
    </row>
    <row spans="1:3" r="23">
      <c t="s" s="3" r="A23">
        <v>589</v>
      </c>
    </row>
    <row spans="1:3" r="24">
      <c t="s" s="4" r="A24">
        <v>590</v>
      </c>
      <c t="n" s="6" r="B24">
        <v>1544</v>
      </c>
      <c t="n" s="6" r="C24">
        <v>239</v>
      </c>
    </row>
    <row spans="1:3" r="25">
      <c t="s" s="4" r="A25">
        <v>599</v>
      </c>
    </row>
    <row spans="1:3" r="26">
      <c t="s" s="3" r="A26">
        <v>589</v>
      </c>
    </row>
    <row spans="1:3" r="27">
      <c t="s" s="4" r="A27">
        <v>590</v>
      </c>
      <c t="n" s="6" r="B27">
        <v>256</v>
      </c>
      <c t="n" s="6" r="C27">
        <v>0</v>
      </c>
    </row>
    <row spans="1:3" r="28">
      <c t="s" s="4" r="A28">
        <v>600</v>
      </c>
    </row>
    <row spans="1:3" r="29">
      <c t="s" s="3" r="A29">
        <v>589</v>
      </c>
    </row>
    <row spans="1:3" r="30">
      <c t="s" s="4" r="A30">
        <v>590</v>
      </c>
      <c t="n" s="6" r="B30">
        <v>256</v>
      </c>
      <c t="n" s="6" r="C30">
        <v>30</v>
      </c>
    </row>
    <row spans="1:3" r="31">
      <c t="s" s="4" r="A31">
        <v>601</v>
      </c>
    </row>
    <row spans="1:3" r="32">
      <c t="s" s="3" r="A32">
        <v>589</v>
      </c>
    </row>
    <row spans="1:3" r="33">
      <c t="s" s="4" r="A33">
        <v>590</v>
      </c>
      <c t="n" s="7" r="B33">
        <v>173</v>
      </c>
      <c t="n" s="7" r="C33">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02</v>
      </c>
      <c t="s" s="2" r="B1">
        <v>1</v>
      </c>
    </row>
    <row spans="1:2" r="2">
      <c t="s" s="2" r="B2">
        <v>603</v>
      </c>
    </row>
    <row spans="1:2" r="3">
      <c t="s" s="3" r="A3">
        <v>213</v>
      </c>
    </row>
    <row spans="1:2" r="4">
      <c t="s" s="4" r="A4">
        <v>604</v>
      </c>
      <c t="s" s="4" r="B4">
        <v>605</v>
      </c>
    </row>
    <row spans="1:2" r="5">
      <c t="s" s="4" r="A5">
        <v>606</v>
      </c>
      <c t="s" s="4" r="B5">
        <v>607</v>
      </c>
    </row>
    <row spans="1:2" r="6">
      <c t="s" s="4" r="A6">
        <v>608</v>
      </c>
      <c t="s" s="4" r="B6">
        <v>499</v>
      </c>
    </row>
    <row spans="1:2" r="7">
      <c t="s" s="4" r="A7">
        <v>609</v>
      </c>
      <c t="n" s="7" r="B7">
        <v>200</v>
      </c>
    </row>
    <row spans="1:2" r="8">
      <c t="s" s="4" r="A8">
        <v>610</v>
      </c>
      <c t="s" s="4" r="B8">
        <v>611</v>
      </c>
    </row>
    <row spans="1:2" r="9">
      <c t="s" s="4" r="A9">
        <v>612</v>
      </c>
      <c t="s" s="4" r="B9">
        <v>6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4</v>
      </c>
      <c t="s" s="2" r="B1">
        <v>1</v>
      </c>
    </row>
    <row spans="1:3" r="2">
      <c t="s" s="2" r="B2">
        <v>2</v>
      </c>
      <c t="s" s="2" r="C2">
        <v>79</v>
      </c>
    </row>
    <row spans="1:3" r="3">
      <c t="s" s="3" r="A3">
        <v>213</v>
      </c>
    </row>
    <row spans="1:3" r="4">
      <c t="s" s="4" r="A4">
        <v>549</v>
      </c>
      <c t="n" s="7" r="B4">
        <v>606000</v>
      </c>
      <c t="n" s="7" r="C4">
        <v>-3193000</v>
      </c>
    </row>
    <row spans="1:3" r="5">
      <c t="s" s="4" r="A5">
        <v>615</v>
      </c>
    </row>
    <row spans="1:3" r="6">
      <c t="s" s="3" r="A6">
        <v>213</v>
      </c>
    </row>
    <row spans="1:3" r="7">
      <c t="s" s="4" r="A7">
        <v>616</v>
      </c>
      <c t="n" s="6" r="B7">
        <v>4965000</v>
      </c>
      <c t="n" s="6" r="C7">
        <v>1833000</v>
      </c>
    </row>
    <row spans="1:3" r="8">
      <c t="s" s="4" r="A8">
        <v>617</v>
      </c>
    </row>
    <row spans="1:3" r="9">
      <c t="s" s="3" r="A9">
        <v>213</v>
      </c>
    </row>
    <row spans="1:3" r="10">
      <c t="s" s="4" r="A10">
        <v>616</v>
      </c>
      <c t="n" s="6" r="B10">
        <v>5394000</v>
      </c>
      <c t="n" s="6" r="C10">
        <v>1833000</v>
      </c>
    </row>
    <row spans="1:3" r="11">
      <c t="s" s="4" r="A11">
        <v>549</v>
      </c>
      <c t="n" s="6" r="B11">
        <v>606000</v>
      </c>
      <c t="n" s="6" r="C11">
        <v>-3193000</v>
      </c>
    </row>
    <row spans="1:3" r="12">
      <c t="s" s="4" r="A12">
        <v>618</v>
      </c>
      <c t="n" s="6" r="B12">
        <v>0</v>
      </c>
      <c t="n" s="6" r="C12">
        <v>0</v>
      </c>
    </row>
    <row spans="1:3" r="13">
      <c t="s" s="4" r="A13">
        <v>619</v>
      </c>
    </row>
    <row spans="1:3" r="14">
      <c t="s" s="3" r="A14">
        <v>213</v>
      </c>
    </row>
    <row spans="1:3" r="15">
      <c t="s" s="4" r="A15">
        <v>616</v>
      </c>
      <c t="n" s="7" r="B15">
        <v>-429000</v>
      </c>
      <c t="n" s="7" r="C15">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0</v>
      </c>
      <c t="s" s="2" r="B1">
        <v>1</v>
      </c>
    </row>
    <row spans="1:3" r="2">
      <c t="s" s="2" r="B2">
        <v>2</v>
      </c>
      <c t="s" s="2" r="C2">
        <v>79</v>
      </c>
    </row>
    <row spans="1:3" r="3">
      <c t="s" s="3" r="A3">
        <v>213</v>
      </c>
    </row>
    <row spans="1:3" r="4">
      <c t="s" s="4" r="A4">
        <v>520</v>
      </c>
      <c t="n" s="7" r="B4">
        <v>-1559</v>
      </c>
      <c t="n" s="7" r="C4">
        <v>132</v>
      </c>
    </row>
    <row spans="1:3" r="5">
      <c t="s" s="4" r="A5">
        <v>621</v>
      </c>
    </row>
    <row spans="1:3" r="6">
      <c t="s" s="3" r="A6">
        <v>213</v>
      </c>
    </row>
    <row spans="1:3" r="7">
      <c t="s" s="4" r="A7">
        <v>520</v>
      </c>
      <c t="n" s="7" r="B7">
        <v>-1559</v>
      </c>
      <c t="n" s="7" r="C7">
        <v>1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2</v>
      </c>
      <c t="s" s="2" r="B1">
        <v>1</v>
      </c>
    </row>
    <row spans="1:3" r="2">
      <c t="s" s="2" r="B2">
        <v>2</v>
      </c>
      <c t="s" s="2" r="C2">
        <v>79</v>
      </c>
    </row>
    <row spans="1:3" r="3">
      <c t="s" s="3" r="A3">
        <v>623</v>
      </c>
    </row>
    <row spans="1:3" r="4">
      <c t="s" s="4" r="A4">
        <v>624</v>
      </c>
      <c t="n" s="7" r="B4">
        <v>15340</v>
      </c>
      <c t="n" s="7" r="C4">
        <v>14850</v>
      </c>
    </row>
    <row spans="1:3" r="5">
      <c t="s" s="4" r="A5">
        <v>552</v>
      </c>
    </row>
    <row spans="1:3" r="6">
      <c t="s" s="3" r="A6">
        <v>623</v>
      </c>
    </row>
    <row spans="1:3" r="7">
      <c t="s" s="4" r="A7">
        <v>624</v>
      </c>
      <c t="n" s="6" r="B7">
        <v>113</v>
      </c>
      <c t="n" s="6" r="C7">
        <v>135</v>
      </c>
    </row>
    <row spans="1:3" r="8">
      <c t="s" s="4" r="A8">
        <v>553</v>
      </c>
    </row>
    <row spans="1:3" r="9">
      <c t="s" s="3" r="A9">
        <v>623</v>
      </c>
    </row>
    <row spans="1:3" r="10">
      <c t="s" s="4" r="A10">
        <v>624</v>
      </c>
      <c t="n" s="6" r="B10">
        <v>1391</v>
      </c>
      <c t="n" s="6" r="C10">
        <v>461</v>
      </c>
    </row>
    <row spans="1:3" r="11">
      <c t="s" s="4" r="A11">
        <v>89</v>
      </c>
    </row>
    <row spans="1:3" r="12">
      <c t="s" s="3" r="A12">
        <v>623</v>
      </c>
    </row>
    <row spans="1:3" r="13">
      <c t="s" s="4" r="A13">
        <v>624</v>
      </c>
      <c t="n" s="6" r="B13">
        <v>1462</v>
      </c>
      <c t="n" s="6" r="C13">
        <v>1263</v>
      </c>
    </row>
    <row spans="1:3" r="14">
      <c t="s" s="4" r="A14">
        <v>90</v>
      </c>
    </row>
    <row spans="1:3" r="15">
      <c t="s" s="3" r="A15">
        <v>623</v>
      </c>
    </row>
    <row spans="1:3" r="16">
      <c t="s" s="4" r="A16">
        <v>624</v>
      </c>
      <c t="n" s="7" r="B16">
        <v>12374</v>
      </c>
      <c t="n" s="7" r="C16">
        <v>1299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5</v>
      </c>
      <c t="s" s="2" r="B1">
        <v>1</v>
      </c>
    </row>
    <row spans="1:3" r="2">
      <c t="s" s="2" r="B2">
        <v>2</v>
      </c>
      <c t="s" s="2" r="C2">
        <v>79</v>
      </c>
    </row>
    <row spans="1:3" r="3">
      <c t="s" s="3" r="A3">
        <v>623</v>
      </c>
    </row>
    <row spans="1:3" r="4">
      <c t="s" s="4" r="A4">
        <v>624</v>
      </c>
      <c t="n" s="7" r="B4">
        <v>15340</v>
      </c>
      <c t="n" s="7" r="C4">
        <v>14850</v>
      </c>
    </row>
    <row spans="1:3" r="5">
      <c t="s" s="4" r="A5">
        <v>626</v>
      </c>
    </row>
    <row spans="1:3" r="6">
      <c t="s" s="3" r="A6">
        <v>623</v>
      </c>
    </row>
    <row spans="1:3" r="7">
      <c t="s" s="4" r="A7">
        <v>624</v>
      </c>
      <c t="n" s="6" r="B7">
        <v>15312</v>
      </c>
      <c t="n" s="6" r="C7">
        <v>14791</v>
      </c>
    </row>
    <row spans="1:3" r="8">
      <c t="s" s="4" r="A8">
        <v>627</v>
      </c>
    </row>
    <row spans="1:3" r="9">
      <c t="s" s="3" r="A9">
        <v>623</v>
      </c>
    </row>
    <row spans="1:3" r="10">
      <c t="s" s="4" r="A10">
        <v>624</v>
      </c>
      <c t="n" s="6" r="B10">
        <v>13966</v>
      </c>
      <c t="n" s="6" r="C10">
        <v>13100</v>
      </c>
    </row>
    <row spans="1:3" r="11">
      <c t="s" s="4" r="A11">
        <v>628</v>
      </c>
    </row>
    <row spans="1:3" r="12">
      <c t="s" s="3" r="A12">
        <v>623</v>
      </c>
    </row>
    <row spans="1:3" r="13">
      <c t="s" s="4" r="A13">
        <v>624</v>
      </c>
      <c t="n" s="6" r="B13">
        <v>1346</v>
      </c>
      <c t="n" s="6" r="C13">
        <v>1691</v>
      </c>
    </row>
    <row spans="1:3" r="14">
      <c t="s" s="4" r="A14">
        <v>629</v>
      </c>
    </row>
    <row spans="1:3" r="15">
      <c t="s" s="3" r="A15">
        <v>623</v>
      </c>
    </row>
    <row spans="1:3" r="16">
      <c t="s" s="4" r="A16">
        <v>624</v>
      </c>
      <c t="n" s="7" r="B16">
        <v>28</v>
      </c>
      <c t="n" s="7" r="C16">
        <v>5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630</v>
      </c>
      <c t="s" s="2" r="B1">
        <v>1</v>
      </c>
    </row>
    <row spans="1:2" r="2">
      <c t="s" s="2" r="B2">
        <v>631</v>
      </c>
    </row>
    <row spans="1:2" r="3">
      <c t="s" s="3" r="A3">
        <v>632</v>
      </c>
    </row>
    <row spans="1:2" r="4">
      <c t="s" s="4" r="A4">
        <v>633</v>
      </c>
      <c t="n" s="6" r="B4">
        <v>2649</v>
      </c>
    </row>
    <row spans="1:2" r="5">
      <c t="s" s="4" r="A5">
        <v>634</v>
      </c>
      <c t="n" s="6" r="B5">
        <v>1605</v>
      </c>
    </row>
    <row spans="1:2" r="6">
      <c t="s" s="4" r="A6">
        <v>635</v>
      </c>
      <c t="n" s="6" r="B6">
        <v>-431</v>
      </c>
    </row>
    <row spans="1:2" r="7">
      <c t="s" s="4" r="A7">
        <v>636</v>
      </c>
      <c t="n" s="6" r="B7">
        <v>-89</v>
      </c>
    </row>
    <row spans="1:2" r="8">
      <c t="s" s="4" r="A8">
        <v>637</v>
      </c>
      <c t="n" s="6" r="B8">
        <v>3734</v>
      </c>
    </row>
    <row spans="1:2" r="9">
      <c t="s" s="3" r="A9">
        <v>638</v>
      </c>
    </row>
    <row spans="1:2" r="10">
      <c t="s" s="4" r="A10">
        <v>639</v>
      </c>
      <c t="n" s="9" r="B10">
        <v>54.57</v>
      </c>
    </row>
    <row spans="1:2" r="11">
      <c t="s" s="4" r="A11">
        <v>640</v>
      </c>
      <c t="n" s="12" r="B11">
        <v>35.26</v>
      </c>
    </row>
    <row spans="1:2" r="12">
      <c t="s" s="4" r="A12">
        <v>641</v>
      </c>
      <c t="n" s="12" r="B12">
        <v>48.14</v>
      </c>
    </row>
    <row spans="1:2" r="13">
      <c t="s" s="4" r="A13">
        <v>642</v>
      </c>
      <c t="n" s="12" r="B13">
        <v>57.17</v>
      </c>
    </row>
    <row spans="1:2" r="14">
      <c t="s" s="4" r="A14">
        <v>643</v>
      </c>
      <c t="n" s="9" r="B14">
        <v>46.95</v>
      </c>
    </row>
    <row spans="1:2" r="15">
      <c t="s" s="3" r="A15">
        <v>644</v>
      </c>
    </row>
    <row spans="1:2" r="16">
      <c t="s" s="4" r="A16">
        <v>645</v>
      </c>
      <c t="n" s="11" r="B16">
        <v>118.9</v>
      </c>
    </row>
    <row spans="1:2" r="17">
      <c t="s" s="4" r="A17">
        <v>646</v>
      </c>
      <c t="s" s="4" r="B17">
        <v>6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8</v>
      </c>
      <c t="s" s="2" r="B1">
        <v>1</v>
      </c>
      <c t="s" s="2" r="C1">
        <v>380</v>
      </c>
    </row>
    <row spans="1:3" r="2">
      <c t="s" s="2" r="B2">
        <v>2</v>
      </c>
      <c t="s" s="2" r="C2">
        <v>28</v>
      </c>
    </row>
    <row spans="1:3" r="3">
      <c t="s" s="3" r="A3">
        <v>623</v>
      </c>
    </row>
    <row spans="1:3" r="4">
      <c t="s" s="4" r="A4">
        <v>649</v>
      </c>
      <c t="s" s="4" r="B4">
        <v>650</v>
      </c>
    </row>
    <row spans="1:3" r="5">
      <c t="s" s="4" r="A5">
        <v>651</v>
      </c>
      <c t="s" s="4" r="B5">
        <v>652</v>
      </c>
    </row>
    <row spans="1:3" r="6">
      <c t="s" s="4" r="A6">
        <v>653</v>
      </c>
    </row>
    <row spans="1:3" r="7">
      <c t="s" s="3" r="A7">
        <v>623</v>
      </c>
    </row>
    <row spans="1:3" r="8">
      <c t="s" s="4" r="A8">
        <v>654</v>
      </c>
      <c t="n" s="6" r="C8">
        <v>125000</v>
      </c>
    </row>
    <row spans="1:3" r="9">
      <c t="s" s="4" r="A9">
        <v>655</v>
      </c>
      <c t="s" s="4" r="C9">
        <v>656</v>
      </c>
    </row>
    <row spans="1:3" r="10">
      <c t="s" s="4" r="A10">
        <v>657</v>
      </c>
    </row>
    <row spans="1:3" r="11">
      <c t="s" s="3" r="A11">
        <v>623</v>
      </c>
    </row>
    <row spans="1:3" r="12">
      <c t="s" s="4" r="A12">
        <v>654</v>
      </c>
      <c t="n" s="6" r="B12">
        <v>125000</v>
      </c>
    </row>
    <row spans="1:3" r="13">
      <c t="s" s="4" r="A13">
        <v>655</v>
      </c>
      <c t="s" s="4" r="B13">
        <v>6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8</v>
      </c>
      <c t="s" s="2" r="B1">
        <v>2</v>
      </c>
      <c t="s" s="2" r="C1">
        <v>28</v>
      </c>
      <c t="s" s="2" r="D1">
        <v>659</v>
      </c>
    </row>
    <row spans="1:4" r="2">
      <c t="s" s="3" r="A2">
        <v>623</v>
      </c>
    </row>
    <row spans="1:4" r="3">
      <c t="s" s="4" r="A3">
        <v>660</v>
      </c>
      <c t="n" s="7" r="B3">
        <v>8</v>
      </c>
      <c t="n" s="11" r="C3">
        <v>6.6</v>
      </c>
    </row>
    <row spans="1:4" r="4">
      <c t="s" s="4" r="A4">
        <v>661</v>
      </c>
    </row>
    <row spans="1:4" r="5">
      <c t="s" s="3" r="A5">
        <v>623</v>
      </c>
    </row>
    <row spans="1:4" r="6">
      <c t="s" s="4" r="A6">
        <v>654</v>
      </c>
      <c t="n" s="6" r="D6">
        <v>75000</v>
      </c>
    </row>
    <row spans="1:4" r="7">
      <c t="s" s="4" r="A7">
        <v>662</v>
      </c>
    </row>
    <row spans="1:4" r="8">
      <c t="s" s="3" r="A8">
        <v>623</v>
      </c>
    </row>
    <row spans="1:4" r="9">
      <c t="s" s="4" r="A9">
        <v>654</v>
      </c>
      <c t="n" s="6" r="D9">
        <v>200000</v>
      </c>
    </row>
    <row spans="1:4" r="10">
      <c t="s" s="4" r="A10">
        <v>663</v>
      </c>
    </row>
    <row spans="1:4" r="11">
      <c t="s" s="3" r="A11">
        <v>623</v>
      </c>
    </row>
    <row spans="1:4" r="12">
      <c t="s" s="4" r="A12">
        <v>654</v>
      </c>
      <c t="n" s="6" r="B12">
        <v>81250</v>
      </c>
    </row>
    <row spans="1:4" r="13">
      <c t="s" s="4" r="A13">
        <v>664</v>
      </c>
    </row>
    <row spans="1:4" r="14">
      <c t="s" s="3" r="A14">
        <v>623</v>
      </c>
    </row>
    <row spans="1:4" r="15">
      <c t="s" s="4" r="A15">
        <v>654</v>
      </c>
      <c t="n" s="6" r="B15">
        <v>20625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5</v>
      </c>
      <c t="s" s="2" r="B1">
        <v>1</v>
      </c>
    </row>
    <row spans="1:3" r="2">
      <c t="s" s="2" r="B2">
        <v>2</v>
      </c>
      <c t="s" s="2" r="C2">
        <v>79</v>
      </c>
    </row>
    <row spans="1:3" r="3">
      <c t="s" s="3" r="A3">
        <v>666</v>
      </c>
    </row>
    <row spans="1:3" r="4">
      <c t="s" s="4" r="A4">
        <v>667</v>
      </c>
      <c t="n" s="7" r="B4">
        <v>826</v>
      </c>
      <c t="n" s="7" r="C4">
        <v>633</v>
      </c>
    </row>
    <row spans="1:3" r="5">
      <c t="s" s="4" r="A5">
        <v>668</v>
      </c>
      <c t="n" s="6" r="B5">
        <v>201</v>
      </c>
      <c t="n" s="6" r="C5">
        <v>45</v>
      </c>
    </row>
    <row spans="1:3" r="6">
      <c t="s" s="4" r="A6">
        <v>669</v>
      </c>
      <c t="n" s="6" r="B6">
        <v>-167</v>
      </c>
      <c t="n" s="6" r="C6">
        <v>0</v>
      </c>
    </row>
    <row spans="1:3" r="7">
      <c t="s" s="4" r="A7">
        <v>439</v>
      </c>
      <c t="n" s="6" r="B7">
        <v>3</v>
      </c>
      <c t="n" s="6" r="C7">
        <v>-1</v>
      </c>
    </row>
    <row spans="1:3" r="8">
      <c t="s" s="4" r="A8">
        <v>670</v>
      </c>
      <c t="n" s="7" r="B8">
        <v>863</v>
      </c>
      <c t="n" s="7" r="C8">
        <v>6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71</v>
      </c>
      <c t="s" s="2" r="B1">
        <v>1</v>
      </c>
    </row>
    <row spans="1:2" r="2">
      <c t="s" s="2" r="B2">
        <v>603</v>
      </c>
    </row>
    <row spans="1:2" r="3">
      <c t="s" s="3" r="A3">
        <v>672</v>
      </c>
    </row>
    <row spans="1:2" r="4">
      <c t="s" s="4" r="A4">
        <v>673</v>
      </c>
      <c t="n" s="7" r="B4">
        <v>1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3"/>
    <col customWidth="1" max="2" min="2" width="28"/>
    <col customWidth="1" max="3" min="3" width="21"/>
  </cols>
  <sheetData>
    <row spans="1:3" r="1">
      <c t="s" s="1" r="A1">
        <v>674</v>
      </c>
      <c t="s" s="2" r="B1">
        <v>1</v>
      </c>
    </row>
    <row spans="1:3" r="2">
      <c t="s" s="2" r="B2">
        <v>675</v>
      </c>
      <c t="s" s="2" r="C2">
        <v>676</v>
      </c>
    </row>
    <row spans="1:3" r="3">
      <c t="s" s="3" r="A3">
        <v>80</v>
      </c>
    </row>
    <row spans="1:3" r="4">
      <c t="s" s="4" r="A4">
        <v>677</v>
      </c>
      <c t="n" s="7" r="B4">
        <v>245424</v>
      </c>
      <c t="n" s="7" r="C4">
        <v>269536</v>
      </c>
    </row>
    <row spans="1:3" r="5">
      <c t="s" s="4" r="A5">
        <v>83</v>
      </c>
      <c t="n" s="6" r="B5">
        <v>245424</v>
      </c>
      <c t="n" s="6" r="C5">
        <v>269536</v>
      </c>
    </row>
    <row spans="1:3" r="6">
      <c t="s" s="3" r="A6">
        <v>678</v>
      </c>
    </row>
    <row spans="1:3" r="7">
      <c t="s" s="4" r="A7">
        <v>679</v>
      </c>
      <c t="n" s="6" r="B7">
        <v>20500</v>
      </c>
      <c t="n" s="6" r="C7">
        <v>18700</v>
      </c>
    </row>
    <row spans="1:3" r="8">
      <c t="s" s="4" r="A8">
        <v>624</v>
      </c>
      <c t="n" s="6" r="B8">
        <v>15340</v>
      </c>
      <c t="n" s="6" r="C8">
        <v>14850</v>
      </c>
    </row>
    <row spans="1:3" r="9">
      <c t="s" s="4" r="A9">
        <v>92</v>
      </c>
      <c t="n" s="6" r="B9">
        <v>156021</v>
      </c>
      <c t="n" s="6" r="C9">
        <v>156753</v>
      </c>
    </row>
    <row spans="1:3" r="10">
      <c t="s" s="4" r="A10">
        <v>680</v>
      </c>
      <c t="n" s="6" r="B10">
        <v>-11291</v>
      </c>
      <c t="n" s="6" r="C10">
        <v>9610</v>
      </c>
    </row>
    <row spans="1:3" r="11">
      <c t="s" s="4" r="A11">
        <v>681</v>
      </c>
      <c t="n" s="6" r="B11">
        <v>-4572</v>
      </c>
      <c t="n" s="6" r="C11">
        <v>-7932</v>
      </c>
    </row>
    <row spans="1:3" r="12">
      <c t="s" s="4" r="A12">
        <v>99</v>
      </c>
      <c t="n" s="7" r="B12">
        <v>-15863</v>
      </c>
      <c t="n" s="6" r="C12">
        <v>1678</v>
      </c>
    </row>
    <row spans="1:3" r="13">
      <c t="s" s="4" r="A13">
        <v>682</v>
      </c>
      <c t="n" s="6" r="B13">
        <v>3</v>
      </c>
    </row>
    <row spans="1:3" r="14">
      <c t="s" s="4" r="A14">
        <v>357</v>
      </c>
    </row>
    <row spans="1:3" r="15">
      <c t="s" s="3" r="A15">
        <v>80</v>
      </c>
    </row>
    <row spans="1:3" r="16">
      <c t="s" s="4" r="A16">
        <v>677</v>
      </c>
      <c t="n" s="7" r="B16">
        <v>152008</v>
      </c>
      <c t="n" s="6" r="C16">
        <v>146718</v>
      </c>
    </row>
    <row spans="1:3" r="17">
      <c t="s" s="4" r="A17">
        <v>83</v>
      </c>
      <c t="n" s="6" r="B17">
        <v>152008</v>
      </c>
      <c t="n" s="6" r="C17">
        <v>146718</v>
      </c>
    </row>
    <row spans="1:3" r="18">
      <c t="s" s="3" r="A18">
        <v>678</v>
      </c>
    </row>
    <row spans="1:3" r="19">
      <c t="s" s="4" r="A19">
        <v>680</v>
      </c>
      <c t="n" s="6" r="B19">
        <v>52321</v>
      </c>
      <c t="n" s="6" r="C19">
        <v>50859</v>
      </c>
    </row>
    <row spans="1:3" r="20">
      <c t="s" s="4" r="A20">
        <v>683</v>
      </c>
    </row>
    <row spans="1:3" r="21">
      <c t="s" s="3" r="A21">
        <v>80</v>
      </c>
    </row>
    <row spans="1:3" r="22">
      <c t="s" s="4" r="A22">
        <v>677</v>
      </c>
      <c t="n" s="6" r="B22">
        <v>155497</v>
      </c>
      <c t="n" s="6" r="C22">
        <v>147399</v>
      </c>
    </row>
    <row spans="1:3" r="23">
      <c t="s" s="4" r="A23">
        <v>83</v>
      </c>
      <c t="n" s="6" r="B23">
        <v>155497</v>
      </c>
      <c t="n" s="6" r="C23">
        <v>147399</v>
      </c>
    </row>
    <row spans="1:3" r="24">
      <c t="s" s="4" r="A24">
        <v>684</v>
      </c>
    </row>
    <row spans="1:3" r="25">
      <c t="s" s="3" r="A25">
        <v>80</v>
      </c>
    </row>
    <row spans="1:3" r="26">
      <c t="s" s="4" r="A26">
        <v>685</v>
      </c>
      <c t="n" s="6" r="B26">
        <v>-3489</v>
      </c>
      <c t="n" s="6" r="C26">
        <v>-681</v>
      </c>
    </row>
    <row spans="1:3" r="27">
      <c t="s" s="4" r="A27">
        <v>387</v>
      </c>
    </row>
    <row spans="1:3" r="28">
      <c t="s" s="3" r="A28">
        <v>80</v>
      </c>
    </row>
    <row spans="1:3" r="29">
      <c t="s" s="4" r="A29">
        <v>677</v>
      </c>
      <c t="n" s="6" r="B29">
        <v>67128</v>
      </c>
      <c t="n" s="6" r="C29">
        <v>91450</v>
      </c>
    </row>
    <row spans="1:3" r="30">
      <c t="s" s="4" r="A30">
        <v>83</v>
      </c>
      <c t="n" s="6" r="B30">
        <v>67128</v>
      </c>
      <c t="n" s="6" r="C30">
        <v>91450</v>
      </c>
    </row>
    <row spans="1:3" r="31">
      <c t="s" s="3" r="A31">
        <v>678</v>
      </c>
    </row>
    <row spans="1:3" r="32">
      <c t="s" s="4" r="A32">
        <v>680</v>
      </c>
      <c t="n" s="6" r="B32">
        <v>11078</v>
      </c>
      <c t="n" s="6" r="C32">
        <v>30307</v>
      </c>
    </row>
    <row spans="1:3" r="33">
      <c t="s" s="4" r="A33">
        <v>686</v>
      </c>
    </row>
    <row spans="1:3" r="34">
      <c t="s" s="3" r="A34">
        <v>80</v>
      </c>
    </row>
    <row spans="1:3" r="35">
      <c t="s" s="4" r="A35">
        <v>677</v>
      </c>
      <c t="n" s="6" r="B35">
        <v>67193</v>
      </c>
      <c t="n" s="6" r="C35">
        <v>91590</v>
      </c>
    </row>
    <row spans="1:3" r="36">
      <c t="s" s="4" r="A36">
        <v>83</v>
      </c>
      <c t="n" s="6" r="B36">
        <v>67193</v>
      </c>
      <c t="n" s="6" r="C36">
        <v>91590</v>
      </c>
    </row>
    <row spans="1:3" r="37">
      <c t="s" s="4" r="A37">
        <v>687</v>
      </c>
    </row>
    <row spans="1:3" r="38">
      <c t="s" s="3" r="A38">
        <v>80</v>
      </c>
    </row>
    <row spans="1:3" r="39">
      <c t="s" s="4" r="A39">
        <v>685</v>
      </c>
      <c t="n" s="6" r="B39">
        <v>-65</v>
      </c>
      <c t="n" s="6" r="C39">
        <v>-140</v>
      </c>
    </row>
    <row spans="1:3" r="40">
      <c t="s" s="4" r="A40">
        <v>422</v>
      </c>
    </row>
    <row spans="1:3" r="41">
      <c t="s" s="3" r="A41">
        <v>80</v>
      </c>
    </row>
    <row spans="1:3" r="42">
      <c t="s" s="4" r="A42">
        <v>677</v>
      </c>
      <c t="n" s="6" r="B42">
        <v>26288</v>
      </c>
      <c t="n" s="6" r="C42">
        <v>31368</v>
      </c>
    </row>
    <row spans="1:3" r="43">
      <c t="s" s="4" r="A43">
        <v>83</v>
      </c>
      <c t="n" s="6" r="B43">
        <v>26288</v>
      </c>
      <c t="n" s="6" r="C43">
        <v>31368</v>
      </c>
    </row>
    <row spans="1:3" r="44">
      <c t="s" s="3" r="A44">
        <v>678</v>
      </c>
    </row>
    <row spans="1:3" r="45">
      <c t="s" s="4" r="A45">
        <v>680</v>
      </c>
      <c t="n" s="6" r="B45">
        <v>7283</v>
      </c>
      <c t="n" s="6" r="C45">
        <v>10195</v>
      </c>
    </row>
    <row spans="1:3" r="46">
      <c t="s" s="4" r="A46">
        <v>688</v>
      </c>
    </row>
    <row spans="1:3" r="47">
      <c t="s" s="3" r="A47">
        <v>80</v>
      </c>
    </row>
    <row spans="1:3" r="48">
      <c t="s" s="4" r="A48">
        <v>677</v>
      </c>
      <c t="n" s="6" r="B48">
        <v>26288</v>
      </c>
      <c t="n" s="6" r="C48">
        <v>31368</v>
      </c>
    </row>
    <row spans="1:3" r="49">
      <c t="s" s="4" r="A49">
        <v>83</v>
      </c>
      <c t="n" s="6" r="B49">
        <v>26288</v>
      </c>
      <c t="n" s="6" r="C49">
        <v>31368</v>
      </c>
    </row>
    <row spans="1:3" r="50">
      <c t="s" s="4" r="A50">
        <v>689</v>
      </c>
    </row>
    <row spans="1:3" r="51">
      <c t="s" s="3" r="A51">
        <v>80</v>
      </c>
    </row>
    <row spans="1:3" r="52">
      <c t="s" s="4" r="A52">
        <v>685</v>
      </c>
      <c t="n" s="6" r="B52">
        <v>0</v>
      </c>
      <c t="n" s="6" r="C52">
        <v>0</v>
      </c>
    </row>
    <row spans="1:3" r="53">
      <c t="s" s="4" r="A53">
        <v>690</v>
      </c>
    </row>
    <row spans="1:3" r="54">
      <c t="s" s="3" r="A54">
        <v>678</v>
      </c>
    </row>
    <row spans="1:3" r="55">
      <c t="s" s="4" r="A55">
        <v>680</v>
      </c>
      <c t="n" s="6" r="B55">
        <v>70682</v>
      </c>
      <c t="n" s="6" r="C55">
        <v>91361</v>
      </c>
    </row>
    <row spans="1:3" r="56">
      <c t="s" s="4" r="A56">
        <v>691</v>
      </c>
    </row>
    <row spans="1:3" r="57">
      <c t="s" s="3" r="A57">
        <v>678</v>
      </c>
    </row>
    <row spans="1:3" r="58">
      <c t="s" s="4" r="A58">
        <v>679</v>
      </c>
      <c t="n" s="6" r="B58">
        <v>20446</v>
      </c>
      <c t="n" s="6" r="C58">
        <v>18717</v>
      </c>
    </row>
    <row spans="1:3" r="59">
      <c t="s" s="4" r="A59">
        <v>624</v>
      </c>
      <c t="n" s="6" r="B59">
        <v>15340</v>
      </c>
      <c t="n" s="6" r="C59">
        <v>14850</v>
      </c>
    </row>
    <row spans="1:3" r="60">
      <c t="s" s="4" r="A60">
        <v>692</v>
      </c>
      <c t="n" s="6" r="B60">
        <v>46187</v>
      </c>
      <c t="n" s="6" r="C60">
        <v>48184</v>
      </c>
    </row>
    <row spans="1:3" r="61">
      <c t="s" s="4" r="A61">
        <v>92</v>
      </c>
      <c t="n" s="7" r="B61">
        <v>81973</v>
      </c>
      <c t="n" s="7" r="C61">
        <v>817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IGNI</vt:lpstr>
      <vt:lpstr>NET LOSS PER COMMON SHARE ATTRI</vt:lpstr>
      <vt:lpstr>CASH, CASH EQUIVALENTS AND SHOR</vt:lpstr>
      <vt:lpstr>BUSINESS COMBINATIONS</vt:lpstr>
      <vt:lpstr>INTANGIBLE ASSETS AND GOODWILL</vt:lpstr>
      <vt:lpstr>LONG-TERM DEBT</vt:lpstr>
      <vt:lpstr>SUPPLEMENTAL CONDENSED CONSOLID</vt:lpstr>
      <vt:lpstr>STOCKHOLDERS' EQUITY</vt:lpstr>
      <vt:lpstr>INCOME TAXES</vt:lpstr>
      <vt:lpstr>FAIR VALUE MEASUREMENTS</vt:lpstr>
      <vt:lpstr>DERIVATIVE FINANCIAL INSTRUMENT</vt:lpstr>
      <vt:lpstr>STOCK-BASED COMPENSATION</vt:lpstr>
      <vt:lpstr>COMMITMENTS AND CONTINGENCIES</vt:lpstr>
      <vt:lpstr>SEGMENT INFORMATION</vt:lpstr>
      <vt:lpstr>BASIS OF PRESENTATION AND SIG22</vt:lpstr>
      <vt:lpstr>NET LOSS PER COMMON SHARE ATT23</vt:lpstr>
      <vt:lpstr>CASH, CASH EQUIVALENTS AND SH24</vt:lpstr>
      <vt:lpstr>BUSINESS COMBINATIONS (Tables)</vt:lpstr>
      <vt:lpstr>INTANGIBLE ASSETS AND GOODWILL </vt:lpstr>
      <vt:lpstr>LONG-TERM DEBT (Tables)</vt:lpstr>
      <vt:lpstr>SUPPLEMENTAL CONDENSED CONSOL28</vt:lpstr>
      <vt:lpstr>STOCKHOLDERS' EQUITY (Tables)</vt:lpstr>
      <vt:lpstr>FAIR VALUE MEASUREMENTS (Tables</vt:lpstr>
      <vt:lpstr>DERIVATIVE FINANCIAL INSTRUME31</vt:lpstr>
      <vt:lpstr>STOCK-BASED COMPENSATION (Table</vt:lpstr>
      <vt:lpstr>COMMITMENTS AND CONTINGENCIES C</vt:lpstr>
      <vt:lpstr>SEGMENT INFORMATION (Tables)</vt:lpstr>
      <vt:lpstr>BASIS OF PRESENTATION AND SIG35</vt:lpstr>
      <vt:lpstr>NET LOSS PER COMMON SHARE ATT36</vt:lpstr>
      <vt:lpstr>NET LOSS PER COMMON SHARE ATT37</vt:lpstr>
      <vt:lpstr>NET LOSS PER COMMON SHARE ATT38</vt:lpstr>
      <vt:lpstr>CASH, CASH EQUIVALENTS AND SH39</vt:lpstr>
      <vt:lpstr>BUSINESS COMBINATIONS BUSINESS </vt:lpstr>
      <vt:lpstr>BUSINESS COMBINATIONS BUSINES41</vt:lpstr>
      <vt:lpstr>BUSINESS COMBINATIONS BUSINES42</vt:lpstr>
      <vt:lpstr>BUSINESS COMBINATIONS BUSINES43</vt:lpstr>
      <vt:lpstr>BUSINESS COMBINATIONS BUSINES44</vt:lpstr>
      <vt:lpstr>BUSINESS COMBINATIONS BUSINES45</vt:lpstr>
      <vt:lpstr>BUSINESS COMBINATIONS BUSINES46</vt:lpstr>
      <vt:lpstr>INTANGIBLE ASSETS AND GOODWIL47</vt:lpstr>
      <vt:lpstr>INTANGIBLE ASSETS AND GOODWIL48</vt:lpstr>
      <vt:lpstr>INTANGIBLE ASSETS AND GOODWIL49</vt:lpstr>
      <vt:lpstr>INTANGIBLE ASSETS AND GOODWIL50</vt:lpstr>
      <vt:lpstr>INTANGIBLE ASSETS AND GOODWIL51</vt:lpstr>
      <vt:lpstr>LONG-TERM DEBT - SUMMARY (Detai</vt:lpstr>
      <vt:lpstr>LONG-TERM DEBT - 1.50% CONVERTI</vt:lpstr>
      <vt:lpstr>LONG-TERM DEBT - NOTE HEDGES AN</vt:lpstr>
      <vt:lpstr>LONG-TERM DEBT - CREDIT AGREEME</vt:lpstr>
      <vt:lpstr>LONG-TERM DEBT - CREDIT AGREE56</vt:lpstr>
      <vt:lpstr>LONG-TERM DEBT - DEBT COVENANT </vt:lpstr>
      <vt:lpstr>LONG-TERM DEBT - FUTURE AMORTIZ</vt:lpstr>
      <vt:lpstr>LONG-TERM DEBT - INTEREST EXPEN</vt:lpstr>
      <vt:lpstr>SUPPLEMENTAL CONDENSED CONSOL60</vt:lpstr>
      <vt:lpstr>SUPPLEMENTAL CONDENSED CONSOL61</vt:lpstr>
      <vt:lpstr>SUPPLEMENTAL CONDENSED CONSOL62</vt:lpstr>
      <vt:lpstr>STOCKHOLDERS' EQUITY STOCKHOLDE</vt:lpstr>
      <vt:lpstr>STOCKHOLDERS' EQUITY STOCKHOL64</vt:lpstr>
      <vt:lpstr>STOCKHOLDERS' EQUITY - TREASURY</vt:lpstr>
      <vt:lpstr>STOCKHOLDERS' EQUITY STOCKHOL66</vt:lpstr>
      <vt:lpstr>STOCKHOLDERS' EQUITY STOCKHOL67</vt:lpstr>
      <vt:lpstr>INCOME TAXES INCOME TAXES - PRO</vt:lpstr>
      <vt:lpstr>INCOME TAXES INCOME TAXES - UNR</vt:lpstr>
      <vt:lpstr>FAIR VALUE MEASUREMENTS - FAIR </vt:lpstr>
      <vt:lpstr>FAIR VALUE MEASUREMENTS - CONTI</vt:lpstr>
      <vt:lpstr>FAIR VALUE MEASUREMENTS - OTHER</vt:lpstr>
      <vt:lpstr>DERIVATIVE FINANCIAL INSTRUME73</vt:lpstr>
      <vt:lpstr>DERIVATIVE FINANCIAL INSTRUME74</vt:lpstr>
      <vt:lpstr>DERIVATIVE FINANCIAL INSTRUME75</vt:lpstr>
      <vt:lpstr>DERIVATIVE FINANCIAL INSTRUME76</vt:lpstr>
      <vt:lpstr>STOCK-BASED COMPENSATION STOCK-</vt:lpstr>
      <vt:lpstr>STOCK-BASED COMPENSATION STOC78</vt:lpstr>
      <vt:lpstr>STOCK-BASED COMPENSATION STOC79</vt:lpstr>
      <vt:lpstr>STOCK-BASED COMPENSATION STOC80</vt:lpstr>
      <vt:lpstr>STOCK-BASED COMPENSATION STOC81</vt:lpstr>
      <vt:lpstr>COMMITMENTS AND CONTINGENCIES82</vt:lpstr>
      <vt:lpstr>COMMITMENTS AND CONTINGENCIES83</vt:lpstr>
      <vt:lpstr>SEGMENT INFORMATION - SEGMENT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7:20:53Z</dcterms:created>
  <dcterms:modified xmlns:dcterms="http://purl.org/dc/terms/" xmlns:xsi="http://www.w3.org/2001/XMLSchema-instance" xsi:type="dcterms:W3CDTF">2016-06-07T17:20:53Z</dcterms:modified>
  <dc:title xmlns:dc="http://purl.org/dc/elements/1.1/">Untitled</dc:title>
  <dc:description xmlns:dc="http://purl.org/dc/elements/1.1/"/>
  <dc:subject xmlns:dc="http://purl.org/dc/elements/1.1/"/>
  <cp:keywords/>
  <cp:category/>
</cp:coreProperties>
</file>